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Statements" sheetId="8" r:id="rId8"/>
    <s:sheet name="Nature of Business and Liquidit" sheetId="9" r:id="rId9"/>
    <s:sheet name="Significant Accounting Policies" sheetId="10" r:id="rId10"/>
    <s:sheet name="Reverse Stock Split" sheetId="11" r:id="rId11"/>
    <s:sheet name="Earnings Per Share Applicable t" sheetId="12" r:id="rId12"/>
    <s:sheet name="Loan Payable" sheetId="13" r:id="rId13"/>
    <s:sheet name="Employee Share-Based Compensati" sheetId="14" r:id="rId14"/>
    <s:sheet name="Stock Issuance" sheetId="15" r:id="rId15"/>
    <s:sheet name="Business Segments" sheetId="16" r:id="rId16"/>
    <s:sheet name="Related Party Transactions" sheetId="17" r:id="rId17"/>
    <s:sheet name="Commitments and Contingencies" sheetId="18" r:id="rId18"/>
    <s:sheet name="Significant Accounting Polici19" sheetId="19" r:id="rId19"/>
    <s:sheet name="Significant Accounting Polici20" sheetId="20" r:id="rId20"/>
    <s:sheet name="Earnings Per Share Applicable21" sheetId="21" r:id="rId21"/>
    <s:sheet name="Loan Payable (Tables)" sheetId="22" r:id="rId22"/>
    <s:sheet name="Employee Share-Based Compensa23" sheetId="23" r:id="rId23"/>
    <s:sheet name="Stock Issuance (Tables)" sheetId="24" r:id="rId24"/>
    <s:sheet name="Business Segments (Tables)" sheetId="25" r:id="rId25"/>
    <s:sheet name="Nature of Business and Liquid26" sheetId="26" r:id="rId26"/>
    <s:sheet name="Significant Accounting Polici27" sheetId="27" r:id="rId27"/>
    <s:sheet name="Reverse Stock Split (Details Na" sheetId="28" r:id="rId28"/>
    <s:sheet name="Earnings Per Share Applicable29" sheetId="29" r:id="rId29"/>
    <s:sheet name="Earnings Per Share Applicable30" sheetId="30" r:id="rId30"/>
    <s:sheet name="Loan Payable (Details)" sheetId="31" r:id="rId31"/>
    <s:sheet name="Loan Payable (Details 1)" sheetId="32" r:id="rId32"/>
    <s:sheet name="Loan Payable (Details Narrative" sheetId="33" r:id="rId33"/>
    <s:sheet name="Employee Share-Based Compensa34" sheetId="34" r:id="rId34"/>
    <s:sheet name="Employee Share-Based Compensa35" sheetId="35" r:id="rId35"/>
    <s:sheet name="Employee Share-Based Compensa36" sheetId="36" r:id="rId36"/>
    <s:sheet name="Stock Issuance (Details)" sheetId="37" r:id="rId37"/>
    <s:sheet name="Stock Issuance (Details Narrati" sheetId="38" r:id="rId38"/>
    <s:sheet name="Business Segments (Details)" sheetId="39" r:id="rId39"/>
    <s:sheet name="Business Segments (Details 1)" sheetId="40" r:id="rId40"/>
    <s:sheet name="Related Party Transactions (Det"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352">
  <si>
    <t>Document and Entity Information - shares</t>
  </si>
  <si>
    <t>6 Months Ended</t>
  </si>
  <si>
    <t>Jul. 02, 2016</t>
  </si>
  <si>
    <t>Aug. 10, 2016</t>
  </si>
  <si>
    <t>Document And Entity Information</t>
  </si>
  <si>
    <t>Entity Registrant Name</t>
  </si>
  <si>
    <t>ChromaDex Corp.</t>
  </si>
  <si>
    <t>Entity Central Index Key</t>
  </si>
  <si>
    <t>Document Type</t>
  </si>
  <si>
    <t>10-Q</t>
  </si>
  <si>
    <t>Document Period End Date</t>
  </si>
  <si>
    <t>Jul. 2,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t>
  </si>
  <si>
    <t>Jan. 02, 2016</t>
  </si>
  <si>
    <t>Current Assets</t>
  </si>
  <si>
    <t>Cash</t>
  </si>
  <si>
    <t>Trade receivables, net of allowances of $397,000 and $367,000, respectively</t>
  </si>
  <si>
    <t>Inventories</t>
  </si>
  <si>
    <t>Prepaid expenses and other assets</t>
  </si>
  <si>
    <t>Total current assets</t>
  </si>
  <si>
    <t>Leasehold Improvements and Equipment, net</t>
  </si>
  <si>
    <t>Deposits</t>
  </si>
  <si>
    <t>Intangible assets, net</t>
  </si>
  <si>
    <t>Longterm investment</t>
  </si>
  <si>
    <t xml:space="preserve"> </t>
  </si>
  <si>
    <t>Total assets</t>
  </si>
  <si>
    <t>Current Liabilities</t>
  </si>
  <si>
    <t>Accounts payable</t>
  </si>
  <si>
    <t>Accrued expenses</t>
  </si>
  <si>
    <t>Current maturities of loan payable</t>
  </si>
  <si>
    <t>Current maturities of capital lease obligations</t>
  </si>
  <si>
    <t>Customer deposits and other</t>
  </si>
  <si>
    <t>Deferred rent, current</t>
  </si>
  <si>
    <t>Total current liabilities</t>
  </si>
  <si>
    <t>Loan payable, less current maturities, net</t>
  </si>
  <si>
    <t>Capital lease obligations, less current maturities</t>
  </si>
  <si>
    <t>Deferred rent, less current</t>
  </si>
  <si>
    <t>Total Liabilities</t>
  </si>
  <si>
    <t>Stockholders' Equity</t>
  </si>
  <si>
    <t>Common stock, $.001 par value; authorized 50,000,000 shares; issued and outstanding July 2, 2016 37,489,914 and January 2, 2016 36,003,589 shares</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 and returns</t>
  </si>
  <si>
    <t>Common Stock, Par Value Per Share</t>
  </si>
  <si>
    <t>$ .001</t>
  </si>
  <si>
    <t>Common Stock, Shares Authorized</t>
  </si>
  <si>
    <t>Common Stock, Shares, Issued</t>
  </si>
  <si>
    <t>Common Stock, Shares, Outstanding</t>
  </si>
  <si>
    <t>Condensed Consolidated Statements of Operations (Unaudited) - USD ($)</t>
  </si>
  <si>
    <t>3 Months Ended</t>
  </si>
  <si>
    <t>Jul. 04, 2015</t>
  </si>
  <si>
    <t>Income Statement [Abstract]</t>
  </si>
  <si>
    <t>Sales, net</t>
  </si>
  <si>
    <t>Cost of sales</t>
  </si>
  <si>
    <t>Gross profit</t>
  </si>
  <si>
    <t>Operating expenses:</t>
  </si>
  <si>
    <t>Sales and marketing</t>
  </si>
  <si>
    <t>Research and development</t>
  </si>
  <si>
    <t>General and administrative</t>
  </si>
  <si>
    <t>Operating expenses</t>
  </si>
  <si>
    <t>Operating income (loss)</t>
  </si>
  <si>
    <t>Nonoperating income (expense):</t>
  </si>
  <si>
    <t>Interest income</t>
  </si>
  <si>
    <t>Interest expense</t>
  </si>
  <si>
    <t>Loss on debt extinguishment</t>
  </si>
  <si>
    <t>Nonoperating expenses</t>
  </si>
  <si>
    <t>Income (loss) before taxes</t>
  </si>
  <si>
    <t>Provision for taxes</t>
  </si>
  <si>
    <t>Net income (loss)</t>
  </si>
  <si>
    <t>Basic earnings (loss) per common share</t>
  </si>
  <si>
    <t>Diluted earnings (loss) per common share</t>
  </si>
  <si>
    <t>Basic weighted average common shares outstanding</t>
  </si>
  <si>
    <t>Diluted weighted average common shares outstanding</t>
  </si>
  <si>
    <t>Condensed Consolidated Statement of Stockholders' Equity (Unaudited) - USD ($)</t>
  </si>
  <si>
    <t>Common Stock</t>
  </si>
  <si>
    <t>Additional Paid-In Capital</t>
  </si>
  <si>
    <t>Accumulated Deficit</t>
  </si>
  <si>
    <t>Total</t>
  </si>
  <si>
    <t>Beginning Balance, Amount at Jan. 02, 2016</t>
  </si>
  <si>
    <t>Beginning Balance, Share at Jan. 02, 2016</t>
  </si>
  <si>
    <t>Issuance of common stock, Amount</t>
  </si>
  <si>
    <t>Issuance of common stock, Share</t>
  </si>
  <si>
    <t>Exercise of stock options, Amount</t>
  </si>
  <si>
    <t>Exercise of stock options, Share</t>
  </si>
  <si>
    <t>Share-based compensation</t>
  </si>
  <si>
    <t>Vested restricted stock, Amount</t>
  </si>
  <si>
    <t>Vested restricted stock, Share</t>
  </si>
  <si>
    <t>Ending Balance, Amount at Apr. 02, 2016</t>
  </si>
  <si>
    <t>Ending Balance, Share at Apr. 02, 2016</t>
  </si>
  <si>
    <t>Ending Balance, Amount at Jul. 02, 2016</t>
  </si>
  <si>
    <t>Ending Balance, Share at Jul. 02, 2016</t>
  </si>
  <si>
    <t>Beginning Balance, Amount at Apr. 02, 2016</t>
  </si>
  <si>
    <t>Beginning Balance, Share at Apr. 02, 2016</t>
  </si>
  <si>
    <t>1 for 3 reverse stock split, isssuance due to fractional shares round up, Amount</t>
  </si>
  <si>
    <t>1 for 3 reverse stock split, isssuance due to fractional shares round up, Share</t>
  </si>
  <si>
    <t>Condensed Consolidated Statement of Stockholders' Equity (Parenthetical) - USD ($)</t>
  </si>
  <si>
    <t>Apr. 02, 2016</t>
  </si>
  <si>
    <t>Statement of Stockholders' Equity [Abstract]</t>
  </si>
  <si>
    <t>Net offering costs</t>
  </si>
  <si>
    <t>Condensed Consolidated Statements of Cash Flows (Unaudited) - USD ($)</t>
  </si>
  <si>
    <t>Cash Flows From Operating Activities</t>
  </si>
  <si>
    <t>Adjustments to reconcile net income (loss) to net cash used in operating activities:</t>
  </si>
  <si>
    <t>Depreciation of leasehold improvements and equipment</t>
  </si>
  <si>
    <t>Amortization of intangibles</t>
  </si>
  <si>
    <t>Share-based compensation expense</t>
  </si>
  <si>
    <t>Allowance for doubtful trade receivables</t>
  </si>
  <si>
    <t>Loss from disposal of equipment</t>
  </si>
  <si>
    <t>Non-cash loss on debt extinguishment</t>
  </si>
  <si>
    <t>Non-cash financing costs</t>
  </si>
  <si>
    <t>Changes in operating assets and liabilities:</t>
  </si>
  <si>
    <t>Trade receivables</t>
  </si>
  <si>
    <t>Deferred rent</t>
  </si>
  <si>
    <t>Net cash used in operating activities</t>
  </si>
  <si>
    <t>Cash Flows From Investing Activities</t>
  </si>
  <si>
    <t>Purchases of leasehold improvements and equipment</t>
  </si>
  <si>
    <t>Purchases of intangible assets</t>
  </si>
  <si>
    <t>Net cash used in investing activities</t>
  </si>
  <si>
    <t>Cash Flows From Financing Activities</t>
  </si>
  <si>
    <t>Proceeds from issuance of common stock, net of issuance costs</t>
  </si>
  <si>
    <t>Proceeds from exercise of stock options</t>
  </si>
  <si>
    <t>Proceeds from loan payable</t>
  </si>
  <si>
    <t>Payment of debt issuance cost</t>
  </si>
  <si>
    <t>Principal payments on loan payable</t>
  </si>
  <si>
    <t>Principal payments on capital leases</t>
  </si>
  <si>
    <t>Net cash provided by financing activities</t>
  </si>
  <si>
    <t>Net (decrease) increase in cash</t>
  </si>
  <si>
    <t>Cash Beginning of Period</t>
  </si>
  <si>
    <t>Cash Ending of Period</t>
  </si>
  <si>
    <t>Supplemental Disclosures of Cash Flow Information</t>
  </si>
  <si>
    <t>Cash payments for interest</t>
  </si>
  <si>
    <t>Supplemental Schedule of Noncash Investing Activity</t>
  </si>
  <si>
    <t>Capital lease obligation incurred for purchases of equipment</t>
  </si>
  <si>
    <t>Inventory supplied to Healthspan Research, LLC for equity interest, at cost</t>
  </si>
  <si>
    <t>Retirement of fully depreciated equipment - cost</t>
  </si>
  <si>
    <t>Retirement of fully depreciated equipment - accumulated depreciation</t>
  </si>
  <si>
    <t>Interim Financial Statements</t>
  </si>
  <si>
    <t>The accompanying financial statements of ChromaDex
Corporation (the Company) and its wholly owned subsidiaries, ChromaDex, Inc., ChromaDex Analytics, Inc. and Spherix
Consulting, Inc. include all adjustments, consisting of normal recurring adjustments and accruals, that, in the opinion of the
management of the Company, are necessary for a fair presentation of the Companysfinancial position as of July 2, 2016 and
results of operations and cash flows for the threeand six months ended July 2, 2016 and July 4, 2015. These unaudited interim financial
statements should be read in conjunction with the Companys audited financial statements and the notes thereto for the year
ended January 2, 2016 appearing in the Companys Annual Report on Form 10-K filed with the Securities and Exchange Commission
(the Commission) on March 17, 2016. Operating results for the sixmonths ended July 2, 2016are not necessarily indicative
of the results to be achieved for the full year ending on December 31, 2016.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January 2, 2016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Nature of business . Liquidity While we anticipate that our current cash, cash
equivalents and cash to be generated from operations will be sufficient to meet our projected operating plans through at least
August 12, 2017,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Significant Accounting Policies</t>
  </si>
  <si>
    <t>Accounting Policies [Abstract]</t>
  </si>
  <si>
    <t xml:space="preserve">Basis of presentation Inventories
July 2, 2016 January 2, 2016
Natural product fine chemicals $ 1,031,287 $ 1,239,338
Bulk ingredients 3,601,516 7,195,461
4,632,803 8,434,799
Less valuation allowance (108,000 ) (261,000 )
$ 4,524,803 $ 8,173,799 </t>
  </si>
  <si>
    <t>Reverse Stock Split</t>
  </si>
  <si>
    <t>Stockholders' Equity Note [Abstract]</t>
  </si>
  <si>
    <t>On April 13, 2016, the Company effected a 1-for-3 reverse stock split. All information presented herein has been retrospectively adjusted to reflect the reverse stock split
as if they took place as of the earliest period presented. An additional 1,632 shares were issued to round up fractional shares
as a result of the reverse stock split.</t>
  </si>
  <si>
    <t>Earnings Per Share Applicable to Common Stockholders</t>
  </si>
  <si>
    <t>Loss Per Share Applicable To Common Stockholders</t>
  </si>
  <si>
    <t xml:space="preserve">The following table sets forth the computations
of earnings per share amounts applicable to common stockholders for the three and six months ended July 2, 2016 and July 4, 2015:
Three Months Ended Six Months Ended
July 2, 2016 July 4, 2015 July 2, 2016 July 4, 2015
Net income (loss) $ (82,667 ) $ (315,192 ) $ 172,958 $ (1,340,707 )
Basic weighted average common shares outstanding (1): 36,990,032 35,803,298 36,702,037 35,768,082
Basic earnings (loss) per common share $ (0.00 ) $ (0.01 ) $ 0.00 $ (0.04 )
Dilutive effect of stock options, net   726,879 
Dilutive effect of warrants, net   41,750 
Diluted weighted average common shares outstanding : 36,990,032 35,803,298 37,470,666 35,768,082
Diluted earnings (loss) per common share $ (0.00 ) $ (0.01 ) $ 0.00 $ (0.04 )
Potentially dilutive securities, total (2):
Stock options 5,126,943 4,706,705 4,400,064 4,706,705
Warrants 487,111 156,340 445,361 156,340
Convertible debt  257,798  257,798
(1) Includes 369,220 and 410,161 weighted average nonvested shares of restricted stock for the three months ended July 2, 2016 and July 4, 2015, respectively, and 370,923 and 464,095 weighted average nonvested shares or restricted stock for the six months ended July 2, 2016 and July 4, 2015, respectively, which are participating securities that feature voting and dividend rights.
(2) Excluded from the computation of diluted loss per share for the three months ended July 2, 2016, and the three and six months ended July 4, 2015 as their impact is antidilutive. </t>
  </si>
  <si>
    <t>Loan Payable</t>
  </si>
  <si>
    <t>Debt Disclosure [Abstract]</t>
  </si>
  <si>
    <t xml:space="preserve">On June 14, 2016, the Company repaid $4,851,542
owed to Hercules Funding II LLC (Hercules), under the Companys loan and security agreement with Hercules dated
as of September 29, 2014 (the Loan Agreement). The payoff amount was comprised of the
following:
Payoff Amount
Principal $ 4,554,659
Accrued interest 15,790
End of term charge 187,500
Prepayment fee 91,093
Other fees 2,500
Total $ 4,851,542 Upon Hercules
receipt of the Payoff Amount, the Loan Agreement terminated. The Loan Agreement initially provided the Company
with access to a term loan of up to $5 million. The first $2.5 million of the term loan was funded at the closing of the Loan Agreement,
and was repayable in installments over 30 months, following an initial interest-only period of twelve months after closing. The
Company drew down the remaining $2.5 million of the term loan on June 17, 2015 and the interest-only period was extended to March
31, 2016. In connection with the loan, the Company paid an aggregate of $65,000 in facility charges to Hercules and granted Hercules
first priority liens and a security interest in substantially all of its assets. The Loan Agreement also provided (i) a
borrower option to repay principal in common stock up to an aggregate amount of $500,000 at a conversion price of $3.879 per
share and (ii) a lender option to receive principal repayments in common stock up to an aggregate amount of $500,000 at a
conversion price of $3.879 per share, subject to certain conditions. However, no principal was repaid in common stock. On the
commitment date, no separate accounting was required for the conversion feature. In connection with the termination of the Loan
Agreement, Herculess commitments to extend further credit to the Company terminated, all obligations, covenants, debts and
liabilities of the Company under the Loan Agreement were satisfied and discharged in full, all documents entered into in connection
with the Loan Agreement, other than a warrant issued pursuant to the Loan Agreement, were terminated, all liens or security interests
granted to secure the obligations under the Loan Agreement terminated and all guaranties of the Companys obligations under
the Loan Agreement terminated. The payoff amount, excluding the accrued interest
to date, was $4,835,752 and the net carrying amount of the debt on the extinguishment date was $4,522,653. The difference of $313,099
was recognized as a non-operating loss in the statement of operations during the three months ended July 2, 2016.
Net
Carrying Amount Payoff
Amount (Excluding Interest)
Principal $ 4,554,659 Principal $ 4,554,659
Accrued end of term charge 103,909 End of term charge 187,500
Deferred financing cost (45,606) Prepayment fee 91,093
Warrant discount (90,309) Other fees 2,500
Total
$ 4,522,653
Total
$ 4,835,752
(A) (B)
Loss on debt extinguishment $ (313,099)
(A) - (B) </t>
  </si>
  <si>
    <t>Employee Share-Based Compensation</t>
  </si>
  <si>
    <t>Share-based Compensation</t>
  </si>
  <si>
    <t>Service Period The following table summarizes activity of service
period based stock options granted to employees at July 2, 2016 and changes during the six months then ended:
Weighted Average
Number of Exercise Remaining Contractual Fair Aggregate
Shares Price Term Value Value
Outstanding at January 2, 2016 4,314,264 $ 3.50 6.44
Options Granted 151,669 4.99 10.00 $ 3.16
Options Exercised (190,473 ) 2.85
Options Forfeited (37,699 ) 3.49
Outstanding at July 2, 2016 4,237,761 $ 3.58 6.04 $ 3,150,000
Exercisable at July 2, 2016 3,436,494 $ 3.50 5.41 $ 2,817,082 The aggregate intrinsic values in the table
above are based on the Companys stock price of $4.11, which is the closing price of the Companys stock on the last
day of business for the period ended July 2, 2016. The aggregate intrinsic values for options exercised during the six months ended
July 2, 2016 was approximately $433,000. The fair value of the Companys stock
options was estimated at the date of grant using the Black-Scholes option pricing model. The table below outlines the weighted
average assumptions for options granted to employees during the six months ended July 2, 2016.
Six Months Ended July 2, 2016
Expected term 6.1 years
Expected volatility 73 %
Expected dividends 0.00 %
Risk-free rate 1.50 % As
of July 2,2016, there was approximately $1,594,000 of total unrecognized compensation expense under the plans for all employee
stock options. That cost is expected to be recognized over a weighted average period of 2.70 years. Employee
Share-Based Compensation The Company recognized compensation expense
of approximately $314,000and $621,000 in general and administrative expenses in the statement of operations for the three and six
months ended July 2, 2016, respectively, and approximately $442,000and $820,000 for the three and six months ended July 4, 2015,
respectively.</t>
  </si>
  <si>
    <t>Stock Issuance</t>
  </si>
  <si>
    <t>On March 11, 2016, the Company entered
into a Securities Purchase Agreement (SPA) to raise $500,000 in a registered direct offering. Pursuant to the
SPA, the Company sold a total of 128,205 Units at a purchase price of $3.90 per Unit, with each Unit consisting of one share
of the Companys common stock and a warrant to purchase one half of a share of common stock (64,103 total) with an
exercise price of $4.80 and a term of 3 years. The estimated fair value of the warrant was approximately $108,000 and the
warrant was determined to be classified as equity. The fair value was estimated at the date of issuance using the
Black-Scholes based valuation model. The table below outlines the assumptions for the warrant issued.
March 11, 2016
Fair value of common stock $ 4.41
Contractual term 3.0 years
Volatility 60.00 %
Risk-free rate 1.16 %
Expected dividends 0.00 % On June 3, 2016, the Company entered into additional
SPAs to raise $5,250,000 in a registered direct offering. Pursuant to the SPAs, the Company sold a total of 1,117,022 shares of
the Companys common stock at a purchase price of $4.70 per share.</t>
  </si>
  <si>
    <t>Business Segments</t>
  </si>
  <si>
    <t xml:space="preserve">The Company has the following three
reportable segments:
 Ingredients segment develops and commercializes proprietary-based ingredient technologies and supplies these ingredients to the manufacturers of consumer products in various industries including the nutritional supplement, food and beverage and animal health industries.
 Core standards and contract services segment includes supply of phytochemical reference standards, which are small quantities of plant-based compounds typically used to research an array of potential attributes, reference materials and related contract services.
 Scientific
and regulatory consulting segment which provides scientific and regulatory consulting to the clients in the food, supplement
and pharmaceutical industries to manage potential health and regulatory risks. The Other classification includes
corporate items not allocated by the Company to each reportable segment. Further, there are no intersegmentsales that require elimination.
The Company evaluates performance and allocates resources based on reviewing gross margin by reportable segment.
Three months ended Core Standards and Scientific and
July 2, 2016 Ingredients Contract Services Regulatory
segment segment Consulting segment Other Total
Net sales $ 6,241,749 $ 2,474,982 $ 112,848 $  $ 8,829,579
Cost of sales 3,034,389 1,561,287 106,456  4,702,132
Gross profit 3,207,360 913,695 6,392  4,127,447
Operating expenses:
Sales and marketing 399,700 294,531 3,800  698,031
Research and development 736,726 15,000   751,726
General and administrative    2,306,559 2,306,559
Operating expenses 1,136,426 309,531 3,800 2,306,559 3,756,316
Operating income (loss) $ 2,070,934 $ 604,164 $ 2,592 $ (2,306,559 ) $ 371,131
Three months ended Core Standards and Scientific and
July 4, 2015 Ingredients Contract Services Regulatory
segment segment Consulting segment Other Total
Net sales $ 3,411,636 $ 2,371,477 $ 318,267 $  $ 6,101,380
Cost of sales 1,869,205 1,635,294 126,189  3,630,688
Gross profit 1,542,431 736,183 192,078  2,470,692
Operating expenses:
Sales and marketing 298,281 336,392 5,075  639,748
Research and development 175,410    175,410
General and administrative    1,839,594 1,839,594
Operating expenses 473,691 336,392 5,075 1,839,594 2,654,752
Operating income (loss) $ 1,068,740 $ 399,791 $ 187,003 $ (1,839,594 ) $ (184,060 )
Six months ended Core Standards and Scientific and
July 2, 2016 Ingredients Contract Services Regulatory
segment segment Consulting segment Other Total
Net sales $ 10,842,375 $ 5,058,648 $ 260,501 $  $ 16,161,524
Cost of sales 5,133,551 3,233,271 215,836  8,582,658
Gross profit 5,708,824 1,825,377 44,665  7,578,866
Operating expenses:
Sales and marketing 731,443 503,910 7,400  1,242,753
Research and development 1,200,798 15,000   1,215,798
General and administrative    4,295,118 4,295,118
Operating expenses 1,932,241 518,910 7,400 4,295,118 6,753,669
Operating income (loss) $ 3,776,583 $ 1,306,467 $ 37,265 $ (4,295,118 ) $ 825,197
Six months ended Core Standards and Scientific and
July 4, 2015 Ingredients Contract Services Regulatory
segment segment Consulting segment Other Total
Net sales $ 6,091,977 $ 4,671,520 $ 598,854 $  $ 11,362,351
Cost of sales 3,472,381 3,209,078 282,576  6,964,035
Gross profit 2,619,596 1,462,442 316,278  4,398,316
Operating expenses:
Sales and marketing 572,905 647,336 5,284  1,225,525
Research and development 296,505    296,505
General and administrative    3,966,430 3,966,430
Operating expenses 869,410 647,336 5,284 3,966,430 5,488,460
Operating income (loss) $ 1,750,186 $ 815,106 $ 310,994 $ (3,966,430 ) $ (1,090,144 )
Core Standards and Scientific and
At July 2, 2016 Ingredients Contract Services Regulatory
segment segment Consulting segment Other Total
Total assets $ 10,072,279 $ 3,443,044 $ 71,512 $ 4,192,678 $ 17,779,513
Core Standards and Scientific and
At January 2, 2016 Ingredients Contract Services Regulatory
segment segment Consulting segment Other Total
Total assets $ 9,105,502 $ 3,306,624 $ 111,765 $ 6,225,318 $ 18,749,209 Disclosure
of major customers Major customers who accounted for more than
10% of the Companys total sales were as follows:
Percentage of the Company's Total Sales
Three Months Ended Six Months Ended
Major Customers July 2, 2016 July 4, 2015 July 2, 2016 July 4, 2015
Customer C (ingredients segment) 34.5 % * 31.3 % *
Customer B (ingredients segment) * 11.8 % * 10.8 %
* Represents less than 10%. </t>
  </si>
  <si>
    <t>Related Party Transactions</t>
  </si>
  <si>
    <t>Related Party Transactions [Abstract]</t>
  </si>
  <si>
    <t>On August 28, 2015, the Company entered into
an Exclusive Supply Agreement (the Supply Agreement) with Healthspan Research, LLC (Healthspan). Under
the terms of the Supply Agreement, Healthspan agreed to purchase NIAGEN® from the Company and the Company granted to Healthspan
worldwide rights for resale of specific dietary supplements containing NIAGEN® in certain direct response channels. Pursuant to the terms of the
Supply Agreement, in exchange for a 4% equity interest in Healthspan, the Company agreed to initially supply NIAGEN®
to Healthspan free of charge up to a certain amount on a buy-one-get-one-free basis and thereafter at a fixed price and, in
exchange for an additional 5% equity interest in Healthspan, the Company will grant to Healthspan certain exclusive rights to
resell NIAGEN®. Healthspan will pay the Company royalties on the cumulative
worldwide net sales of its finished products containing NIAGEN®. The exclusivity rights will remain for so long as
Healthspan meets certain minimum purchase requirements. In the event that, during the initial term, the Company terminates
the exclusivity rights due to failure to meet the minimum purchase requirements or for any reason other than a material
breach of the Supply Agreement by Healthspan, then the 5% equity interest shall be automatically redeemed for a purchase
price of $1.00 effective upon the date of termination of the exclusivity rights. In connection with the foregoing, also on August
28, 2015, the Company and Healthspan entered into an interest purchase agreement and limited liability company agreement pursuant
to which the Company was issued 9% of the outstanding equity interests of Healthspan. Rob Fried, a director of the Company, is
the manager of Healthspan and owns 91% of the outstanding equity interests of Healthspan. The Supply Agreement, interest purchase
agreement and limited liability company agreement were unanimously approved by the independent directors of the Company. During the six months endedJuly 2, 2016, the
Company shipped NIAGEN® to Healthspanon a buy-one-get-one-free basis. Our cost of NIAGEN® supplied free of charge was approximately
$20,000 and this was recorded as a long-term investment at our cost. The Company accounts for its ownership interest
under the cost method of accounting as the Company does not have an ability to exercise significant influence on Healthspan.</t>
  </si>
  <si>
    <t>Commitments and Contingencies</t>
  </si>
  <si>
    <t>Commitments and Contingencies Disclosure [Abstract]</t>
  </si>
  <si>
    <t>On February29, 2016, the Company entered into
a lease amendment to extend the term of the lease for its laboratory facility located in Boulder, Colorado through April 2023. Pursuant
to the lease amendment, the Company will make monthly lease payments ranging from $23,472 to $27,210, as the payments escalate
during the term of the lease. On March 4, 2016, the Company entered into a
lease amendment to lease an office space located in Rockville, Maryland through April 2021. Pursuant to the lease amendment,
the Company will make monthly lease payments ranging from $3,450 to $3,883, as the payments escalate during the term of the lease. On April 14, 2016, the Company entered into
a lease to lease an office and laboratory space located in Longmont, Colorado through September 2023. Pursuant to the lease, the
Company will make monthly lease payments ranging from $8,586 to $11,518, as payments escalate during the term of the lease. Subsequent
to the period ended July 2, 2016, the Company agreed to pay additional lease payments of approximately $800 per month
as the landlord will provide additional improvements to the leased premises.</t>
  </si>
  <si>
    <t>Significant Accounting Policies (Policy)</t>
  </si>
  <si>
    <t>Basis of presentation</t>
  </si>
  <si>
    <t xml:space="preserve">Inventories
July 2, 2016 January 2, 2016
Natural product fine chemicals $ 1,031,287 $ 1,239,338
Bulk ingredients 3,601,516 7,195,461
4,632,803 8,434,799
Less valuation allowance (108,000 ) (261,000 )
$ 4,524,803 $ 8,173,799 </t>
  </si>
  <si>
    <t>Significant Accounting Policies (Tables)</t>
  </si>
  <si>
    <t xml:space="preserve">July 2, 2016 January 2, 2016
Natural product fine chemicals $ 1,031,287 $ 1,239,338
Bulk ingredients 3,601,516 7,195,461
4,632,803 8,434,799
Less valuation allowance (108,000 ) (261,000 )
$ 4,524,803 $ 8,173,799 </t>
  </si>
  <si>
    <t>Earnings Per Share Applicable to Common Stockholders (Tables)</t>
  </si>
  <si>
    <t>Loss Per Share Applicable To Common Stockholders Tables</t>
  </si>
  <si>
    <t>Loss per share amounts applicable to common stockholders</t>
  </si>
  <si>
    <t xml:space="preserve">Three Months Ended Six Months Ended
July 2, 2016 July 4, 2015 July 2, 2016 July 4, 2015
Net income (loss) $ (82,667 ) $ (315,192 ) $ 172,958 $ (1,340,707 )
Basic weighted average common shares outstanding (1): 36,990,032 35,803,298 36,702,037 35,768,082
Basic earnings (loss) per common share $ (0.00 ) $ (0.01 ) $ 0.00 $ (0.04 )
Dilutive effect of stock options, net   726,879 
Dilutive effect of warrants, net   41,750 
Diluted weighted average common shares outstanding : 36,990,032 35,803,298 37,470,666 35,768,082
Diluted earnings (loss) per common share $ (0.00 ) $ (0.01 ) $ 0.00 $ (0.04 )
Potentially dilutive securities, total (2):
Stock options 5,126,943 4,706,705 4,400,064 4,706,705
Warrants 487,111 156,340 445,361 156,340
Convertible debt  257,798  257,798 </t>
  </si>
  <si>
    <t>Loan Payable (Tables)</t>
  </si>
  <si>
    <t>Loan payable</t>
  </si>
  <si>
    <t xml:space="preserve">The payoff amount was comprised of following:
Payoff Amount
Principal $ 4,554,659
Accrued interest 15,790
End of term charge 187,500
Prepayment fee 91,093
Other fees 2,500
Total $ 4,851,542
Net
Carrying Amount Payoff
Amount (Excluding Interest)
Principal $ 4,554,659 Principal $ 4,554,659
Accrued end of term charge 103,909 End of term charge 187,500
Deferred financing cost (45,606 ) Prepayment fee 91,093
Warrant discount (90,309 ) Other fees 2,500
Total $ 4,522,653 Total $ 4,835,752
(A) (B)
Loss on debt extinguishment $ (313,099 )
(A) - (B) </t>
  </si>
  <si>
    <t>Employee Share-Based Compensation (Tables)</t>
  </si>
  <si>
    <t>Share-based Compensation Tables</t>
  </si>
  <si>
    <t>Service Period Based Stock Options</t>
  </si>
  <si>
    <t xml:space="preserve">Weighted Average
Number of Exercise Remaining Contractual Fair Aggregate
Shares Price Term Value Value
Outstanding at January 2, 2016 4,314,264 $ 3.50 6.44
Options Granted 151,669 4.99 10.00 $ 3.16
Options Exercised (190,473 ) 2.85
Options Forfeited (37,699 ) 3.49
Outstanding at July 2, 2016 4,237,761 $ 3.58 6.04 $ 3,150,000
Exercisable at July 2, 2016 3,436,494 $ 3.50 5.41 $ 2,817,082 </t>
  </si>
  <si>
    <t>Weighted average assumptions of stock options granted</t>
  </si>
  <si>
    <t>Six Months Ended July 2, 2016
Expected term 6.1 years
Expected volatility 73 %
Expected dividends 0.00 %
Risk-free rate 1.50 %</t>
  </si>
  <si>
    <t>Stock Issuance (Tables)</t>
  </si>
  <si>
    <t>Outlines the assumptions for warrant issued</t>
  </si>
  <si>
    <t>March 11, 2016
Fair value of common stock $ 4.41
Contractual term 3.0 years
Volatility 60.00 %
Risk-free rate 1.16 %
Expected dividends 0.00 %</t>
  </si>
  <si>
    <t>Business Segments (Tables)</t>
  </si>
  <si>
    <t>Business Segments Tables</t>
  </si>
  <si>
    <t>Business Segmentation</t>
  </si>
  <si>
    <t xml:space="preserve">Three months ended Core Standards and Scientific and
July 2, 2016 Ingredients Contract Services Regulatory
segment segment Consulting segment Other Total
Net sales $ 6,241,749 $ 2,474,982 $ 112,848 $  $ 8,829,579
Cost of sales 3,034,389 1,561,287 106,456  4,702,132
Gross profit 3,207,360 913,695 6,392  4,127,447
Operating expenses:
Sales and marketing 399,700 294,531 3,800  698,031
Research and development 736,726 15,000   751,726
General and administrative    2,306,559 2,306,559
Operating expenses 1,136,426 309,531 3,800 2,306,559 3,756,316
Operating income (loss) $ 2,070,934 $ 604,164 $ 2,592 $ (2,306,559 ) $ 371,131
Three months ended Core Standards and Scientific and
July 4, 2015 Ingredients Contract Services Regulatory
segment segment Consulting segment Other Total
Net sales $ 3,411,636 $ 2,371,477 $ 318,267 $  $ 6,101,380
Cost of sales 1,869,205 1,635,294 126,189  3,630,688
Gross profit 1,542,431 736,183 192,078  2,470,692
Operating expenses:
Sales and marketing 298,281 336,392 5,075  639,748
Research and development 175,410    175,410
General and administrative    1,839,594 1,839,594
Operating expenses 473,691 336,392 5,075 1,839,594 2,654,752
Operating income (loss) $ 1,068,740 $ 399,791 $ 187,003 $ (1,839,594 ) $ (184,060 )
Six months ended Core Standards and Scientific and
July 2, 2016 Ingredients Contract Services Regulatory
segment segment Consulting segment Other Total
Net sales $ 10,842,375 $ 5,058,648 $ 260,501 $  $ 16,161,524
Cost of sales 5,133,551 3,233,271 215,836  8,582,658
Gross profit 5,708,824 1,825,377 44,665  7,578,866
Operating expenses:
Sales and marketing 731,443 503,910 7,400  1,242,753
Research and development 1,200,798 15,000   1,215,798
General and administrative    4,295,118 4,295,118
Operating expenses 1,932,241 518,910 7,400 4,295,118 6,753,669
Operating income (loss) $ 3,776,583 $ 1,306,467 $ 37,265 $ (4,295,118 ) $ 825,197
Six months ended Core Standards and Scientific and
July 4, 2015 Ingredients Contract Services Regulatory
segment segment Consulting segment Other Total
Net sales $ 6,091,977 $ 4,671,520 $ 598,854 $  $ 11,362,351
Cost of sales 3,472,381 3,209,078 282,576  6,964,035
Gross profit 2,619,596 1,462,442 316,278  4,398,316
Operating expenses:
Sales and marketing 572,905 647,336 5,284  1,225,525
Research and development 296,505    296,505
General and administrative    3,966,430 3,966,430
Operating expenses 869,410 647,336 5,284 3,966,430 5,488,460
Operating income (loss) $ 1,750,186 $ 815,106 $ 310,994 $ (3,966,430 ) $ (1,090,144 )
Core Standards and Scientific and
At July 2, 2016 Ingredients Contract Services Regulatory
segment segment Consulting segment Other Total
Total assets $ 10,072,279 $ 3,443,044 $ 71,512 $ 4,192,678 $ 17,779,513
Core Standards and Scientific and
At January 2, 2016 Ingredients Contract Services Regulatory
segment segment Consulting segment Other Total
Total assets $ 9,105,502 $ 3,306,624 $ 111,765 $ 6,225,318 $ 18,749,209 </t>
  </si>
  <si>
    <t>Percentage of Sales Table</t>
  </si>
  <si>
    <t xml:space="preserve">Percentage of the Company's Total Sales
Three Months Ended Six Months Ended
Major Customers July 2, 2016 July 4, 2015 July 2, 2016 July 4, 2015
Customer C (ingredients segment) 34.5% * 31.3% *
Customer B (ingredients segment) * 11.8% * 10.8%
* Represents less than 10%. </t>
  </si>
  <si>
    <t>Nature of Business and Liquidity (Details Narrative) - USD ($)</t>
  </si>
  <si>
    <t>Liquidity</t>
  </si>
  <si>
    <t>Net (loss)</t>
  </si>
  <si>
    <t>Cash and cash equivalents</t>
  </si>
  <si>
    <t>Significant Accounting Policies (Details) - USD ($)</t>
  </si>
  <si>
    <t>Natural product fine chemicals</t>
  </si>
  <si>
    <t>Bulk ingredients</t>
  </si>
  <si>
    <t>Inventory-gross</t>
  </si>
  <si>
    <t>Less valuation allowance</t>
  </si>
  <si>
    <t>Inventory-net</t>
  </si>
  <si>
    <t>Reverse Stock Split (Details Narrative)</t>
  </si>
  <si>
    <t>Apr. 13, 2016shares</t>
  </si>
  <si>
    <t>Reverse Stock Split Details Narrative</t>
  </si>
  <si>
    <t>Reverse stock split</t>
  </si>
  <si>
    <t>1
for 3 reverse stock split</t>
  </si>
  <si>
    <t>Reverse stock split, Share Issued</t>
  </si>
  <si>
    <t>Earnings Per Share Applicable to Common Stockholders (Details) - USD ($)</t>
  </si>
  <si>
    <t>Dilutive effect of stock options, net</t>
  </si>
  <si>
    <t>Dilutive effect of warrants, net</t>
  </si>
  <si>
    <t>Stock Option [Member]</t>
  </si>
  <si>
    <t>Potentially dilutive securities</t>
  </si>
  <si>
    <t>Warrant [Member]</t>
  </si>
  <si>
    <t>Convertible Debt [Member]</t>
  </si>
  <si>
    <t>Earnings Per Share Applicable to Common Stockholders (Details) (Details Narrative) - shares</t>
  </si>
  <si>
    <t>Loss Per Share Applicable To Common Stockholders Details Narrative</t>
  </si>
  <si>
    <t>Weighted average nonvested shares of restricted stock</t>
  </si>
  <si>
    <t>Loan Payable (Details)</t>
  </si>
  <si>
    <t>Jul. 02, 2016USD ($)</t>
  </si>
  <si>
    <t>Principal, payoff amount</t>
  </si>
  <si>
    <t>Accrued interest, payoff amount</t>
  </si>
  <si>
    <t>End of term charge, payoff amount</t>
  </si>
  <si>
    <t>Prepayment fee, payoff amount</t>
  </si>
  <si>
    <t>Other fees, payoff amount</t>
  </si>
  <si>
    <t>Total payoff amount</t>
  </si>
  <si>
    <t>Loan Payable (Details 1)</t>
  </si>
  <si>
    <t>Principal, carrying amount</t>
  </si>
  <si>
    <t>Accrued end of term charge, carrying amount</t>
  </si>
  <si>
    <t>Deferred financing cost, carrying amount</t>
  </si>
  <si>
    <t>Warrant discount, carrying amount</t>
  </si>
  <si>
    <t>Total carrying amount</t>
  </si>
  <si>
    <t>Loan Payable (Details Narrative) - USD ($)</t>
  </si>
  <si>
    <t>8 Months Ended</t>
  </si>
  <si>
    <t>Sep. 14, 2014</t>
  </si>
  <si>
    <t>Jun. 17, 2015</t>
  </si>
  <si>
    <t>Sep. 01, 2014</t>
  </si>
  <si>
    <t>Loan agreement</t>
  </si>
  <si>
    <t>Draw down amount</t>
  </si>
  <si>
    <t>Facility fees</t>
  </si>
  <si>
    <t>Conversion feature</t>
  </si>
  <si>
    <t>(i) a borrower option to repay principal in common stock up to an aggregate amount of $500,000 at a conversion price of $3.879 per share and (ii) a lender option to receive principal repayments in common stock up to an aggregate amount of $500,000 at a conversion price of $3.879 per share, subject to certain conditions</t>
  </si>
  <si>
    <t>Employee Share-Based Compensation  (Details)</t>
  </si>
  <si>
    <t>Jul. 02, 2016USD ($)$ / sharesshares</t>
  </si>
  <si>
    <t>Outstanding at Beginning of Period | shares</t>
  </si>
  <si>
    <t>Options Granted | shares</t>
  </si>
  <si>
    <t>Options Exercised | shares</t>
  </si>
  <si>
    <t>Options Forfeited | shares</t>
  </si>
  <si>
    <t>Outstanding at End of Period | shares</t>
  </si>
  <si>
    <t>Exercisable at End of Period | shares</t>
  </si>
  <si>
    <t>Weighted Average Exercise Price</t>
  </si>
  <si>
    <t>Outstanding at Beginning of Period</t>
  </si>
  <si>
    <t>Options Granted</t>
  </si>
  <si>
    <t>Options Exercised</t>
  </si>
  <si>
    <t>Options Forfeited</t>
  </si>
  <si>
    <t>Outstanding at End of Period</t>
  </si>
  <si>
    <t>Exercisable at End of Period</t>
  </si>
  <si>
    <t>Weighted Average Remaining Contractual Term</t>
  </si>
  <si>
    <t>6 years 5 months 9 days</t>
  </si>
  <si>
    <t>10 years</t>
  </si>
  <si>
    <t>6 years 15 days</t>
  </si>
  <si>
    <t>5 years 4 months 28 days</t>
  </si>
  <si>
    <t>Weighted Average Fair Value</t>
  </si>
  <si>
    <t>Weighted Average Fair Value Option Granted</t>
  </si>
  <si>
    <t>Aggregate Intrinsic Value</t>
  </si>
  <si>
    <t>Outstanding at End of Period | $</t>
  </si>
  <si>
    <t>Exercisable at End of Period | $</t>
  </si>
  <si>
    <t>Employee Share-Based Compensation (Details 1)</t>
  </si>
  <si>
    <t>Mar. 11, 2016</t>
  </si>
  <si>
    <t>Employee Share-based Compensation Details 1</t>
  </si>
  <si>
    <t>Expected term</t>
  </si>
  <si>
    <t>3 years</t>
  </si>
  <si>
    <t>6 years 1 month 6 days</t>
  </si>
  <si>
    <t>Expected volatility</t>
  </si>
  <si>
    <t>60.00%</t>
  </si>
  <si>
    <t>73.00%</t>
  </si>
  <si>
    <t>Expected dividends</t>
  </si>
  <si>
    <t>0.00%</t>
  </si>
  <si>
    <t>Risk-free rate</t>
  </si>
  <si>
    <t>1.16%</t>
  </si>
  <si>
    <t>1.50%</t>
  </si>
  <si>
    <t>Employee Share-Based Compensation (Details Narrative) - USD ($)</t>
  </si>
  <si>
    <t>Employee Share-based Compensation Details Narrative</t>
  </si>
  <si>
    <t>Closing stock price</t>
  </si>
  <si>
    <t>Aggregate intrinsic values for options exercised</t>
  </si>
  <si>
    <t>Unrecognized compensation expense</t>
  </si>
  <si>
    <t>Cost is expected to be recognized over a weighted average period</t>
  </si>
  <si>
    <t>2 years 8 months 12 days</t>
  </si>
  <si>
    <t>Recognized compensation expense</t>
  </si>
  <si>
    <t>Stock Issuance (Details) - $ / shares</t>
  </si>
  <si>
    <t>Stock Issuance Details</t>
  </si>
  <si>
    <t>Fair value of common stock</t>
  </si>
  <si>
    <t>Contractual term</t>
  </si>
  <si>
    <t>Volatility</t>
  </si>
  <si>
    <t>Stock Issuance (Details Narrative)) - USD ($)</t>
  </si>
  <si>
    <t>Jun. 03, 2016</t>
  </si>
  <si>
    <t>Proceeds from sale of common stock</t>
  </si>
  <si>
    <t>Sale of common stock</t>
  </si>
  <si>
    <t>Purchase price per unit sold</t>
  </si>
  <si>
    <t>Unit description</t>
  </si>
  <si>
    <t>of one share of the Companys common stock and a warrant to purchase one half of a share of common stock (64,103 total) with an exercise price of $4.80 and a term of 3 years</t>
  </si>
  <si>
    <t>Unit warrant exercise price</t>
  </si>
  <si>
    <t>Unit warrant term</t>
  </si>
  <si>
    <t>Fair value of warrants</t>
  </si>
  <si>
    <t>Business Segments (Details) - USD ($)</t>
  </si>
  <si>
    <t>Net sales</t>
  </si>
  <si>
    <t>Ingredients Segment [Member]</t>
  </si>
  <si>
    <t>Core Standards and Contract Services Segment [Member]</t>
  </si>
  <si>
    <t>Scientific and Regulatory Consulting Segment [Member]</t>
  </si>
  <si>
    <t>Other Segment [Member]</t>
  </si>
  <si>
    <t>Business Segments (Details 1) - Ingredients Segment [Member]</t>
  </si>
  <si>
    <t>Jul. 02, 2015</t>
  </si>
  <si>
    <t>Customer C [Member]</t>
  </si>
  <si>
    <t>Customer concentration risk</t>
  </si>
  <si>
    <t>34.50%</t>
  </si>
  <si>
    <t>31.30%</t>
  </si>
  <si>
    <t>Customer B [Member]</t>
  </si>
  <si>
    <t>11.80%</t>
  </si>
  <si>
    <t>10.80%</t>
  </si>
  <si>
    <t>Related Party Transactions (Details Narrative) - Related Party [Member]</t>
  </si>
  <si>
    <t>Related party transaction description</t>
  </si>
  <si>
    <t>Pursuant to the terms of the Supply Agreement,
in exchange for a 4% equity interest in Healthspan, the Company agreed to initially
supply NIAGEN&amp;#194;&amp;#174; to Healthspan free of charge and thereafter at a fixed price
and, in exchange for an additional 5% equity interest in Healthspan, the
Company will grant to Healthspan certain exclusive rights to resell NIAGEN&amp;#194;&amp;#174; in
certain direct response channels.&amp;#194;&amp;#160;
Healthspan will pay the Company royalties on the cumulative worldwide
net sales of its finished products containing NIAGEN&amp;#194;&amp;#174;.&amp;#194;&amp;#160; The exclusivity rights will remain for so
long as Healthspan meets certain minimum purchase requirements.</t>
  </si>
  <si>
    <t>Equity interest received</t>
  </si>
  <si>
    <t>5.00%</t>
  </si>
  <si>
    <t>Supply charges recorded as long term investment</t>
  </si>
  <si>
    <t>Commitments and Contingencies (Details Narrative) - Lease Purchase Commitment [Member] - USD ($)</t>
  </si>
  <si>
    <t>Apr. 14, 2016</t>
  </si>
  <si>
    <t>Mar. 04, 2016</t>
  </si>
  <si>
    <t>Feb. 29, 2016</t>
  </si>
  <si>
    <t>Minimum [Member]</t>
  </si>
  <si>
    <t>Monthly lease payment</t>
  </si>
  <si>
    <t>Additional monthly payment</t>
  </si>
  <si>
    <t>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8657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7856584</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60</v>
      </c>
    </row>
    <row spans="1:2" r="4">
      <c t="s" r="A4" s="4">
        <v>185</v>
      </c>
      <c t="s" r="B4" s="4">
        <v>185</v>
      </c>
    </row>
    <row spans="1:2" r="5">
      <c t="s" r="A5" s="4">
        <v>32</v>
      </c>
      <c t="s" r="B5"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370219</v>
      </c>
      <c t="n" r="C3" s="7">
        <v>5549672</v>
      </c>
    </row>
    <row spans="1:3" r="4">
      <c t="s" r="A4" s="4">
        <v>31</v>
      </c>
      <c t="n" r="B4" s="6">
        <v>6793779</v>
      </c>
      <c t="n" r="C4" s="6">
        <v>2450591</v>
      </c>
    </row>
    <row spans="1:3" r="5">
      <c t="s" r="A5" s="4">
        <v>32</v>
      </c>
      <c t="n" r="B5" s="6">
        <v>4524803</v>
      </c>
      <c t="n" r="C5" s="6">
        <v>8173799</v>
      </c>
    </row>
    <row spans="1:3" r="6">
      <c t="s" r="A6" s="4">
        <v>33</v>
      </c>
      <c t="n" r="B6" s="6">
        <v>465711</v>
      </c>
      <c t="n" r="C6" s="6">
        <v>373567</v>
      </c>
    </row>
    <row spans="1:3" r="7">
      <c t="s" r="A7" s="4">
        <v>34</v>
      </c>
      <c t="n" r="B7" s="6">
        <v>15154512</v>
      </c>
      <c t="n" r="C7" s="6">
        <v>16547629</v>
      </c>
    </row>
    <row spans="1:3" r="8">
      <c t="s" r="A8" s="4">
        <v>35</v>
      </c>
      <c t="n" r="B8" s="6">
        <v>1860476</v>
      </c>
      <c t="n" r="C8" s="6">
        <v>1788645</v>
      </c>
    </row>
    <row spans="1:3" r="9">
      <c t="s" r="A9" s="4">
        <v>36</v>
      </c>
      <c t="n" r="B9" s="6">
        <v>233570</v>
      </c>
      <c t="n" r="C9" s="6">
        <v>58883</v>
      </c>
    </row>
    <row spans="1:3" r="10">
      <c t="s" r="A10" s="4">
        <v>37</v>
      </c>
      <c t="n" r="B10" s="6">
        <v>510637</v>
      </c>
      <c t="n" r="C10" s="6">
        <v>354052</v>
      </c>
    </row>
    <row spans="1:3" r="11">
      <c t="s" r="A11" s="4">
        <v>38</v>
      </c>
      <c t="n" r="B11" s="6">
        <v>20318</v>
      </c>
      <c t="s" r="C11" s="4">
        <v>39</v>
      </c>
    </row>
    <row spans="1:3" r="12">
      <c t="s" r="A12" s="4">
        <v>40</v>
      </c>
      <c t="n" r="B12" s="6">
        <v>17779513</v>
      </c>
      <c t="n" r="C12" s="6">
        <v>18749209</v>
      </c>
    </row>
    <row spans="1:3" r="13">
      <c t="s" r="A13" s="3">
        <v>41</v>
      </c>
    </row>
    <row spans="1:3" r="14">
      <c t="s" r="A14" s="4">
        <v>42</v>
      </c>
      <c t="n" r="B14" s="6">
        <v>2331376</v>
      </c>
      <c t="n" r="C14" s="6">
        <v>6223958</v>
      </c>
    </row>
    <row spans="1:3" r="15">
      <c t="s" r="A15" s="4">
        <v>43</v>
      </c>
      <c t="n" r="B15" s="6">
        <v>1937427</v>
      </c>
      <c t="n" r="C15" s="6">
        <v>1302865</v>
      </c>
    </row>
    <row spans="1:3" r="16">
      <c t="s" r="A16" s="4">
        <v>44</v>
      </c>
      <c t="s" r="B16" s="4">
        <v>39</v>
      </c>
      <c t="n" r="C16" s="6">
        <v>1528578</v>
      </c>
    </row>
    <row spans="1:3" r="17">
      <c t="s" r="A17" s="4">
        <v>45</v>
      </c>
      <c t="n" r="B17" s="6">
        <v>218126</v>
      </c>
      <c t="n" r="C17" s="6">
        <v>219689</v>
      </c>
    </row>
    <row spans="1:3" r="18">
      <c t="s" r="A18" s="4">
        <v>46</v>
      </c>
      <c t="n" r="B18" s="6">
        <v>262852</v>
      </c>
      <c t="n" r="C18" s="6">
        <v>272002</v>
      </c>
    </row>
    <row spans="1:3" r="19">
      <c t="s" r="A19" s="4">
        <v>47</v>
      </c>
      <c t="n" r="B19" s="6">
        <v>38350</v>
      </c>
      <c t="n" r="C19" s="6">
        <v>39529</v>
      </c>
    </row>
    <row spans="1:3" r="20">
      <c t="s" r="A20" s="4">
        <v>48</v>
      </c>
      <c t="n" r="B20" s="6">
        <v>4788131</v>
      </c>
      <c t="n" r="C20" s="6">
        <v>9586621</v>
      </c>
    </row>
    <row spans="1:3" r="21">
      <c t="s" r="A21" s="4">
        <v>49</v>
      </c>
      <c t="s" r="B21" s="4">
        <v>39</v>
      </c>
      <c t="n" r="C21" s="6">
        <v>3345335</v>
      </c>
    </row>
    <row spans="1:3" r="22">
      <c t="s" r="A22" s="4">
        <v>50</v>
      </c>
      <c t="n" r="B22" s="6">
        <v>337903</v>
      </c>
      <c t="n" r="C22" s="6">
        <v>444589</v>
      </c>
    </row>
    <row spans="1:3" r="23">
      <c t="s" r="A23" s="4">
        <v>51</v>
      </c>
      <c t="n" r="B23" s="6">
        <v>205826</v>
      </c>
      <c t="n" r="C23" s="6">
        <v>97990</v>
      </c>
    </row>
    <row spans="1:3" r="24">
      <c t="s" r="A24" s="4">
        <v>52</v>
      </c>
      <c t="n" r="B24" s="6">
        <v>5331860</v>
      </c>
      <c t="n" r="C24" s="6">
        <v>13474535</v>
      </c>
    </row>
    <row spans="1:3" r="25">
      <c t="s" r="A25" s="3">
        <v>53</v>
      </c>
    </row>
    <row spans="1:3" r="26">
      <c t="s" r="A26" s="4">
        <v>54</v>
      </c>
      <c t="n" r="B26" s="6">
        <v>37490</v>
      </c>
      <c t="n" r="C26" s="6">
        <v>36004</v>
      </c>
    </row>
    <row spans="1:3" r="27">
      <c t="s" r="A27" s="4">
        <v>55</v>
      </c>
      <c t="n" r="B27" s="6">
        <v>54532594</v>
      </c>
      <c t="n" r="C27" s="6">
        <v>47534059</v>
      </c>
    </row>
    <row spans="1:3" r="28">
      <c t="s" r="A28" s="4">
        <v>56</v>
      </c>
      <c t="n" r="B28" s="6">
        <v>-42122431</v>
      </c>
      <c t="n" r="C28" s="6">
        <v>-42295389</v>
      </c>
    </row>
    <row spans="1:3" r="29">
      <c t="s" r="A29" s="4">
        <v>57</v>
      </c>
      <c t="n" r="B29" s="6">
        <v>12447653</v>
      </c>
      <c t="n" r="C29" s="6">
        <v>5274674</v>
      </c>
    </row>
    <row spans="1:3" r="30">
      <c t="s" r="A30" s="4">
        <v>58</v>
      </c>
      <c t="n" r="B30" s="7">
        <v>17779513</v>
      </c>
      <c t="n" r="C30" s="7">
        <v>18749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7</v>
      </c>
      <c t="s" r="B1" s="2">
        <v>1</v>
      </c>
    </row>
    <row spans="1:2" r="2">
      <c t="s" r="B2" s="2">
        <v>2</v>
      </c>
    </row>
    <row spans="1:2" r="3">
      <c t="s" r="A3" s="3">
        <v>160</v>
      </c>
    </row>
    <row spans="1:2" r="4">
      <c t="s" r="A4" s="4">
        <v>32</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v>
      </c>
    </row>
    <row spans="1:2" r="3">
      <c t="s" r="A3" s="3">
        <v>169</v>
      </c>
    </row>
    <row spans="1:2" r="4">
      <c t="s" r="A4" s="4">
        <v>194</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97</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2</v>
      </c>
      <c t="s" r="B1" s="2">
        <v>1</v>
      </c>
    </row>
    <row spans="1:2" r="2">
      <c t="s" r="B2" s="2">
        <v>2</v>
      </c>
    </row>
    <row spans="1:2" r="3">
      <c t="s" r="A3" s="3">
        <v>174</v>
      </c>
    </row>
    <row spans="1:2" r="4">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05</v>
      </c>
      <c t="s" r="B1" s="2">
        <v>1</v>
      </c>
    </row>
    <row spans="1:2" r="2">
      <c t="s" r="B2" s="2">
        <v>2</v>
      </c>
    </row>
    <row spans="1:2" r="3">
      <c t="s" r="A3" s="3">
        <v>206</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 customWidth="1" max="7" min="7" width="14"/>
  </cols>
  <sheetData>
    <row spans="1:7" r="1">
      <c t="s" r="A1" s="1">
        <v>211</v>
      </c>
      <c t="s" r="B1" s="2">
        <v>68</v>
      </c>
      <c t="s" r="E1" s="2">
        <v>1</v>
      </c>
    </row>
    <row spans="1:7" r="2">
      <c t="s" r="B2" s="2">
        <v>2</v>
      </c>
      <c t="s" r="C2" s="2">
        <v>115</v>
      </c>
      <c t="s" r="D2" s="2">
        <v>69</v>
      </c>
      <c t="s" r="E2" s="2">
        <v>2</v>
      </c>
      <c t="s" r="F2" s="2">
        <v>69</v>
      </c>
      <c t="s" r="G2" s="2">
        <v>28</v>
      </c>
    </row>
    <row spans="1:7" r="3">
      <c t="s" r="A3" s="3">
        <v>212</v>
      </c>
    </row>
    <row spans="1:7" r="4">
      <c t="s" r="A4" s="4">
        <v>79</v>
      </c>
      <c t="n" r="B4" s="7">
        <v>371131</v>
      </c>
      <c t="n" r="D4" s="7">
        <v>-184060</v>
      </c>
      <c t="n" r="E4" s="7">
        <v>825197</v>
      </c>
      <c t="n" r="F4" s="7">
        <v>-1090144</v>
      </c>
    </row>
    <row spans="1:7" r="5">
      <c t="s" r="A5" s="4">
        <v>213</v>
      </c>
      <c t="n" r="B5" s="6">
        <v>-82667</v>
      </c>
      <c t="n" r="C5" s="7">
        <v>255625</v>
      </c>
      <c t="n" r="D5" s="6">
        <v>-315192</v>
      </c>
      <c t="n" r="E5" s="6">
        <v>172958</v>
      </c>
      <c t="n" r="F5" s="6">
        <v>-1340707</v>
      </c>
    </row>
    <row spans="1:7" r="6">
      <c t="s" r="A6" s="4">
        <v>214</v>
      </c>
      <c t="n" r="B6" s="7">
        <v>3370219</v>
      </c>
      <c t="n" r="D6" s="7">
        <v>5699248</v>
      </c>
      <c t="n" r="E6" s="7">
        <v>3370219</v>
      </c>
      <c t="n" r="F6" s="7">
        <v>5699248</v>
      </c>
      <c t="n" r="G6" s="7">
        <v>5549672</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15</v>
      </c>
      <c t="s" r="B1" s="2">
        <v>2</v>
      </c>
      <c t="s" r="C1" s="2">
        <v>28</v>
      </c>
    </row>
    <row spans="1:3" r="2">
      <c t="s" r="A2" s="3">
        <v>32</v>
      </c>
    </row>
    <row spans="1:3" r="3">
      <c t="s" r="A3" s="4">
        <v>216</v>
      </c>
      <c t="n" r="B3" s="7">
        <v>1031287</v>
      </c>
      <c t="n" r="C3" s="7">
        <v>1239338</v>
      </c>
    </row>
    <row spans="1:3" r="4">
      <c t="s" r="A4" s="4">
        <v>217</v>
      </c>
      <c t="n" r="B4" s="6">
        <v>3601516</v>
      </c>
      <c t="n" r="C4" s="6">
        <v>7195461</v>
      </c>
    </row>
    <row spans="1:3" r="5">
      <c t="s" r="A5" s="4">
        <v>218</v>
      </c>
      <c t="n" r="B5" s="6">
        <v>4632803</v>
      </c>
      <c t="n" r="C5" s="6">
        <v>8434799</v>
      </c>
    </row>
    <row spans="1:3" r="6">
      <c t="s" r="A6" s="4">
        <v>219</v>
      </c>
      <c t="n" r="B6" s="6">
        <v>-108000</v>
      </c>
      <c t="n" r="C6" s="6">
        <v>-261000</v>
      </c>
    </row>
    <row spans="1:3" r="7">
      <c t="s" r="A7" s="4">
        <v>220</v>
      </c>
      <c t="n" r="B7" s="7">
        <v>4524803</v>
      </c>
      <c t="n" r="C7" s="7">
        <v>81737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8"/>
  </cols>
  <sheetData>
    <row spans="1:2" r="1">
      <c t="s" r="A1" s="1">
        <v>221</v>
      </c>
      <c t="s" r="B1" s="2">
        <v>222</v>
      </c>
    </row>
    <row spans="1:2" r="2">
      <c t="s" r="A2" s="3">
        <v>223</v>
      </c>
    </row>
    <row spans="1:2" r="3">
      <c t="s" r="A3" s="4">
        <v>224</v>
      </c>
      <c t="s" r="B3" s="4">
        <v>225</v>
      </c>
    </row>
    <row spans="1:2" r="4">
      <c t="s" r="A4" s="4">
        <v>226</v>
      </c>
      <c t="n" r="B4" s="6">
        <v>16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spans="1:6" r="1">
      <c t="s" r="A1" s="1">
        <v>227</v>
      </c>
      <c t="s" r="B1" s="2">
        <v>68</v>
      </c>
      <c t="s" r="E1" s="2">
        <v>1</v>
      </c>
    </row>
    <row spans="1:6" r="2">
      <c t="s" r="B2" s="2">
        <v>2</v>
      </c>
      <c t="s" r="C2" s="2">
        <v>115</v>
      </c>
      <c t="s" r="D2" s="2">
        <v>69</v>
      </c>
      <c t="s" r="E2" s="2">
        <v>2</v>
      </c>
      <c t="s" r="F2" s="2">
        <v>69</v>
      </c>
    </row>
    <row spans="1:6" r="3">
      <c t="s" r="A3" s="4">
        <v>87</v>
      </c>
      <c t="n" r="B3" s="7">
        <v>-82667</v>
      </c>
      <c t="n" r="C3" s="7">
        <v>255625</v>
      </c>
      <c t="n" r="D3" s="7">
        <v>-315192</v>
      </c>
      <c t="n" r="E3" s="7">
        <v>172958</v>
      </c>
      <c t="n" r="F3" s="7">
        <v>-1340707</v>
      </c>
    </row>
    <row spans="1:6" r="4">
      <c t="s" r="A4" s="4">
        <v>90</v>
      </c>
      <c t="n" r="B4" s="6">
        <v>36990032</v>
      </c>
      <c t="n" r="D4" s="6">
        <v>35803298</v>
      </c>
      <c t="n" r="E4" s="6">
        <v>36702037</v>
      </c>
      <c t="n" r="F4" s="6">
        <v>35768082</v>
      </c>
    </row>
    <row spans="1:6" r="5">
      <c t="s" r="A5" s="4">
        <v>88</v>
      </c>
      <c t="n" r="B5" s="7">
        <v>0</v>
      </c>
      <c t="n" r="D5" s="9">
        <v>-0.01</v>
      </c>
      <c t="n" r="E5" s="7">
        <v>0</v>
      </c>
      <c t="n" r="F5" s="9">
        <v>-0.04</v>
      </c>
    </row>
    <row spans="1:6" r="6">
      <c t="s" r="A6" s="4">
        <v>228</v>
      </c>
      <c t="s" r="B6" s="4">
        <v>39</v>
      </c>
      <c t="s" r="D6" s="4">
        <v>39</v>
      </c>
      <c t="n" r="E6" s="6">
        <v>726879</v>
      </c>
      <c t="s" r="F6" s="4">
        <v>39</v>
      </c>
    </row>
    <row spans="1:6" r="7">
      <c t="s" r="A7" s="4">
        <v>229</v>
      </c>
      <c t="s" r="B7" s="4">
        <v>39</v>
      </c>
      <c t="s" r="D7" s="4">
        <v>39</v>
      </c>
      <c t="n" r="E7" s="6">
        <v>41750</v>
      </c>
      <c t="s" r="F7" s="4">
        <v>39</v>
      </c>
    </row>
    <row spans="1:6" r="8">
      <c t="s" r="A8" s="4">
        <v>91</v>
      </c>
      <c t="n" r="B8" s="6">
        <v>36990032</v>
      </c>
      <c t="n" r="D8" s="6">
        <v>35803298</v>
      </c>
      <c t="n" r="E8" s="6">
        <v>37470666</v>
      </c>
      <c t="n" r="F8" s="6">
        <v>35768082</v>
      </c>
    </row>
    <row spans="1:6" r="9">
      <c t="s" r="A9" s="4">
        <v>89</v>
      </c>
      <c t="n" r="B9" s="7">
        <v>0</v>
      </c>
      <c t="n" r="D9" s="9">
        <v>-0.01</v>
      </c>
      <c t="n" r="E9" s="7">
        <v>0</v>
      </c>
      <c t="n" r="F9" s="9">
        <v>-0.04</v>
      </c>
    </row>
    <row spans="1:6" r="10">
      <c t="s" r="A10" s="4">
        <v>230</v>
      </c>
    </row>
    <row spans="1:6" r="11">
      <c t="s" r="A11" s="3">
        <v>231</v>
      </c>
    </row>
    <row spans="1:6" r="12">
      <c t="s" r="A12" s="4">
        <v>231</v>
      </c>
      <c t="n" r="B12" s="6">
        <v>5126943</v>
      </c>
      <c t="n" r="D12" s="6">
        <v>4706705</v>
      </c>
      <c t="n" r="E12" s="6">
        <v>4400064</v>
      </c>
      <c t="n" r="F12" s="6">
        <v>4706705</v>
      </c>
    </row>
    <row spans="1:6" r="13">
      <c t="s" r="A13" s="4">
        <v>232</v>
      </c>
    </row>
    <row spans="1:6" r="14">
      <c t="s" r="A14" s="3">
        <v>231</v>
      </c>
    </row>
    <row spans="1:6" r="15">
      <c t="s" r="A15" s="4">
        <v>231</v>
      </c>
      <c t="n" r="B15" s="6">
        <v>487111</v>
      </c>
      <c t="n" r="D15" s="6">
        <v>156340</v>
      </c>
      <c t="n" r="E15" s="6">
        <v>445361</v>
      </c>
      <c t="n" r="F15" s="6">
        <v>156340</v>
      </c>
    </row>
    <row spans="1:6" r="16">
      <c t="s" r="A16" s="4">
        <v>233</v>
      </c>
    </row>
    <row spans="1:6" r="17">
      <c t="s" r="A17" s="3">
        <v>231</v>
      </c>
    </row>
    <row spans="1:6" r="18">
      <c t="s" r="A18" s="4">
        <v>231</v>
      </c>
      <c t="s" r="B18" s="4">
        <v>39</v>
      </c>
      <c t="n" r="D18" s="6">
        <v>257798</v>
      </c>
      <c t="s" r="E18" s="4">
        <v>39</v>
      </c>
      <c t="n" r="F18" s="6">
        <v>257798</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9</v>
      </c>
      <c t="s" r="B1" s="2">
        <v>2</v>
      </c>
      <c t="s" r="C1" s="2">
        <v>28</v>
      </c>
    </row>
    <row spans="1:3" r="2">
      <c t="s" r="A2" s="3">
        <v>60</v>
      </c>
    </row>
    <row spans="1:3" r="3">
      <c t="s" r="A3" s="4">
        <v>61</v>
      </c>
      <c t="n" r="B3" s="7">
        <v>397000</v>
      </c>
      <c t="n" r="C3" s="7">
        <v>367000</v>
      </c>
    </row>
    <row spans="1:3" r="4">
      <c t="s" r="A4" s="4">
        <v>62</v>
      </c>
      <c t="n" r="B4" s="8">
        <v>0.001</v>
      </c>
      <c t="s" r="C4" s="4">
        <v>63</v>
      </c>
    </row>
    <row spans="1:3" r="5">
      <c t="s" r="A5" s="4">
        <v>64</v>
      </c>
      <c t="n" r="B5" s="6">
        <v>50000000</v>
      </c>
      <c t="n" r="C5" s="6">
        <v>50000000</v>
      </c>
    </row>
    <row spans="1:3" r="6">
      <c t="s" r="A6" s="4">
        <v>65</v>
      </c>
      <c t="n" r="B6" s="6">
        <v>37489914</v>
      </c>
      <c t="n" r="C6" s="6">
        <v>36003589</v>
      </c>
    </row>
    <row spans="1:3" r="7">
      <c t="s" r="A7" s="4">
        <v>66</v>
      </c>
      <c t="n" r="B7" s="6">
        <v>37489914</v>
      </c>
      <c t="n" r="C7" s="6">
        <v>36003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4</v>
      </c>
      <c t="s" r="B1" s="2">
        <v>68</v>
      </c>
      <c t="s" r="D1" s="2">
        <v>1</v>
      </c>
    </row>
    <row spans="1:5" r="2">
      <c t="s" r="B2" s="2">
        <v>2</v>
      </c>
      <c t="s" r="C2" s="2">
        <v>69</v>
      </c>
      <c t="s" r="D2" s="2">
        <v>2</v>
      </c>
      <c t="s" r="E2" s="2">
        <v>69</v>
      </c>
    </row>
    <row spans="1:5" r="3">
      <c t="s" r="A3" s="3">
        <v>235</v>
      </c>
    </row>
    <row spans="1:5" r="4">
      <c t="s" r="A4" s="4">
        <v>236</v>
      </c>
      <c t="n" r="B4" s="6">
        <v>369220</v>
      </c>
      <c t="n" r="C4" s="6">
        <v>410161</v>
      </c>
      <c t="n" r="D4" s="6">
        <v>370923</v>
      </c>
      <c t="n" r="E4" s="6">
        <v>4640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spans="1:2" r="1">
      <c t="s" r="A1" s="1">
        <v>237</v>
      </c>
      <c t="s" r="B1" s="2">
        <v>238</v>
      </c>
    </row>
    <row spans="1:2" r="2">
      <c t="s" r="A2" s="3">
        <v>169</v>
      </c>
    </row>
    <row spans="1:2" r="3">
      <c t="s" r="A3" s="4">
        <v>239</v>
      </c>
      <c t="n" r="B3" s="7">
        <v>4554659</v>
      </c>
    </row>
    <row spans="1:2" r="4">
      <c t="s" r="A4" s="4">
        <v>240</v>
      </c>
      <c t="n" r="B4" s="6">
        <v>15790</v>
      </c>
    </row>
    <row spans="1:2" r="5">
      <c t="s" r="A5" s="4">
        <v>241</v>
      </c>
      <c t="n" r="B5" s="6">
        <v>187500</v>
      </c>
    </row>
    <row spans="1:2" r="6">
      <c t="s" r="A6" s="4">
        <v>242</v>
      </c>
      <c t="n" r="B6" s="6">
        <v>91093</v>
      </c>
    </row>
    <row spans="1:2" r="7">
      <c t="s" r="A7" s="4">
        <v>243</v>
      </c>
      <c t="n" r="B7" s="6">
        <v>2500</v>
      </c>
    </row>
    <row spans="1:2" r="8">
      <c t="s" r="A8" s="4">
        <v>244</v>
      </c>
      <c t="n" r="B8" s="7">
        <v>48515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21"/>
  </cols>
  <sheetData>
    <row spans="1:2" r="1">
      <c t="s" r="A1" s="1">
        <v>245</v>
      </c>
      <c t="s" r="B1" s="2">
        <v>238</v>
      </c>
    </row>
    <row spans="1:2" r="2">
      <c t="s" r="A2" s="3">
        <v>169</v>
      </c>
    </row>
    <row spans="1:2" r="3">
      <c t="s" r="A3" s="4">
        <v>246</v>
      </c>
      <c t="n" r="B3" s="7">
        <v>4554659</v>
      </c>
    </row>
    <row spans="1:2" r="4">
      <c t="s" r="A4" s="4">
        <v>247</v>
      </c>
      <c t="n" r="B4" s="6">
        <v>103909</v>
      </c>
    </row>
    <row spans="1:2" r="5">
      <c t="s" r="A5" s="4">
        <v>248</v>
      </c>
      <c t="n" r="B5" s="6">
        <v>-45606</v>
      </c>
    </row>
    <row spans="1:2" r="6">
      <c t="s" r="A6" s="4">
        <v>249</v>
      </c>
      <c t="n" r="B6" s="6">
        <v>-90309</v>
      </c>
    </row>
    <row spans="1:2" r="7">
      <c t="s" r="A7" s="4">
        <v>250</v>
      </c>
      <c t="n" r="B7" s="6">
        <v>4522653</v>
      </c>
    </row>
    <row spans="1:2" r="8">
      <c t="s" r="A8" s="4">
        <v>239</v>
      </c>
      <c t="n" r="B8" s="6">
        <v>4554659</v>
      </c>
    </row>
    <row spans="1:2" r="9">
      <c t="s" r="A9" s="4">
        <v>241</v>
      </c>
      <c t="n" r="B9" s="6">
        <v>187500</v>
      </c>
    </row>
    <row spans="1:2" r="10">
      <c t="s" r="A10" s="4">
        <v>242</v>
      </c>
      <c t="n" r="B10" s="6">
        <v>91093</v>
      </c>
    </row>
    <row spans="1:2" r="11">
      <c t="s" r="A11" s="4">
        <v>243</v>
      </c>
      <c t="n" r="B11" s="6">
        <v>2500</v>
      </c>
    </row>
    <row spans="1:2" r="12">
      <c t="s" r="A12" s="4">
        <v>244</v>
      </c>
      <c t="n" r="B12" s="6">
        <v>4835752</v>
      </c>
    </row>
    <row spans="1:2" r="13">
      <c t="s" r="A13" s="4">
        <v>83</v>
      </c>
      <c t="n" r="B13" s="7">
        <v>-3130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3"/>
    <col customWidth="1" max="2" min="2" width="15"/>
    <col customWidth="1" max="3" min="3" width="80"/>
    <col customWidth="1" max="4" min="4" width="14"/>
    <col customWidth="1" max="5" min="5" width="14"/>
  </cols>
  <sheetData>
    <row spans="1:5" r="1">
      <c t="s" r="A1" s="1">
        <v>251</v>
      </c>
      <c t="s" r="B1" s="2">
        <v>68</v>
      </c>
      <c t="s" r="C1" s="2">
        <v>252</v>
      </c>
    </row>
    <row spans="1:5" r="2">
      <c t="s" r="B2" s="2">
        <v>2</v>
      </c>
      <c t="s" r="C2" s="2">
        <v>253</v>
      </c>
      <c t="s" r="D2" s="2">
        <v>254</v>
      </c>
      <c t="s" r="E2" s="2">
        <v>255</v>
      </c>
    </row>
    <row spans="1:5" r="3">
      <c t="s" r="A3" s="3">
        <v>169</v>
      </c>
    </row>
    <row spans="1:5" r="4">
      <c t="s" r="A4" s="4">
        <v>239</v>
      </c>
      <c t="n" r="B4" s="7">
        <v>4554659</v>
      </c>
    </row>
    <row spans="1:5" r="5">
      <c t="s" r="A5" s="4">
        <v>244</v>
      </c>
      <c t="n" r="B5" s="6">
        <v>4851542</v>
      </c>
    </row>
    <row spans="1:5" r="6">
      <c t="s" r="A6" s="4">
        <v>256</v>
      </c>
      <c t="n" r="E6" s="7">
        <v>5000000</v>
      </c>
    </row>
    <row spans="1:5" r="7">
      <c t="s" r="A7" s="4">
        <v>257</v>
      </c>
      <c t="n" r="D7" s="7">
        <v>2500000</v>
      </c>
      <c t="n" r="E7" s="7">
        <v>2500000</v>
      </c>
    </row>
    <row spans="1:5" r="8">
      <c t="s" r="A8" s="4">
        <v>258</v>
      </c>
      <c t="n" r="C8" s="6">
        <v>65000</v>
      </c>
    </row>
    <row spans="1:5" r="9">
      <c t="s" r="A9" s="4">
        <v>259</v>
      </c>
      <c t="s" r="C9" s="4">
        <v>260</v>
      </c>
    </row>
    <row spans="1:5" r="10">
      <c t="s" r="A10" s="4">
        <v>250</v>
      </c>
      <c t="n" r="B10" s="6">
        <v>4522653</v>
      </c>
    </row>
    <row spans="1:5" r="11">
      <c t="s" r="A11" s="4">
        <v>83</v>
      </c>
      <c t="n" r="B11" s="7">
        <v>-3130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37"/>
  </cols>
  <sheetData>
    <row spans="1:2" r="1">
      <c t="s" r="A1" s="1">
        <v>261</v>
      </c>
      <c t="s" r="B1" s="2">
        <v>1</v>
      </c>
    </row>
    <row spans="1:2" r="2">
      <c t="s" r="B2" s="2">
        <v>262</v>
      </c>
    </row>
    <row spans="1:2" r="3">
      <c t="s" r="A3" s="3">
        <v>198</v>
      </c>
    </row>
    <row spans="1:2" r="4">
      <c t="s" r="A4" s="4">
        <v>263</v>
      </c>
      <c t="n" r="B4" s="6">
        <v>4314264</v>
      </c>
    </row>
    <row spans="1:2" r="5">
      <c t="s" r="A5" s="4">
        <v>264</v>
      </c>
      <c t="n" r="B5" s="6">
        <v>151669</v>
      </c>
    </row>
    <row spans="1:2" r="6">
      <c t="s" r="A6" s="4">
        <v>265</v>
      </c>
      <c t="n" r="B6" s="6">
        <v>-190473</v>
      </c>
    </row>
    <row spans="1:2" r="7">
      <c t="s" r="A7" s="4">
        <v>266</v>
      </c>
      <c t="n" r="B7" s="6">
        <v>-37699</v>
      </c>
    </row>
    <row spans="1:2" r="8">
      <c t="s" r="A8" s="4">
        <v>267</v>
      </c>
      <c t="n" r="B8" s="6">
        <v>4237761</v>
      </c>
    </row>
    <row spans="1:2" r="9">
      <c t="s" r="A9" s="4">
        <v>268</v>
      </c>
      <c t="n" r="B9" s="6">
        <v>3436494</v>
      </c>
    </row>
    <row spans="1:2" r="10">
      <c t="s" r="A10" s="3">
        <v>269</v>
      </c>
    </row>
    <row spans="1:2" r="11">
      <c t="s" r="A11" s="4">
        <v>270</v>
      </c>
      <c t="n" r="B11" s="9">
        <v>3.5</v>
      </c>
    </row>
    <row spans="1:2" r="12">
      <c t="s" r="A12" s="4">
        <v>271</v>
      </c>
      <c t="n" r="B12" s="10">
        <v>4.99</v>
      </c>
    </row>
    <row spans="1:2" r="13">
      <c t="s" r="A13" s="4">
        <v>272</v>
      </c>
      <c t="n" r="B13" s="10">
        <v>2.85</v>
      </c>
    </row>
    <row spans="1:2" r="14">
      <c t="s" r="A14" s="4">
        <v>273</v>
      </c>
      <c t="n" r="B14" s="10">
        <v>3.49</v>
      </c>
    </row>
    <row spans="1:2" r="15">
      <c t="s" r="A15" s="4">
        <v>274</v>
      </c>
      <c t="n" r="B15" s="10">
        <v>3.58</v>
      </c>
    </row>
    <row spans="1:2" r="16">
      <c t="s" r="A16" s="4">
        <v>275</v>
      </c>
      <c t="n" r="B16" s="9">
        <v>3.5</v>
      </c>
    </row>
    <row spans="1:2" r="17">
      <c t="s" r="A17" s="3">
        <v>276</v>
      </c>
    </row>
    <row spans="1:2" r="18">
      <c t="s" r="A18" s="4">
        <v>270</v>
      </c>
      <c t="s" r="B18" s="4">
        <v>277</v>
      </c>
    </row>
    <row spans="1:2" r="19">
      <c t="s" r="A19" s="4">
        <v>271</v>
      </c>
      <c t="s" r="B19" s="4">
        <v>278</v>
      </c>
    </row>
    <row spans="1:2" r="20">
      <c t="s" r="A20" s="4">
        <v>274</v>
      </c>
      <c t="s" r="B20" s="4">
        <v>279</v>
      </c>
    </row>
    <row spans="1:2" r="21">
      <c t="s" r="A21" s="4">
        <v>275</v>
      </c>
      <c t="s" r="B21" s="4">
        <v>280</v>
      </c>
    </row>
    <row spans="1:2" r="22">
      <c t="s" r="A22" s="3">
        <v>281</v>
      </c>
    </row>
    <row spans="1:2" r="23">
      <c t="s" r="A23" s="4">
        <v>282</v>
      </c>
      <c t="n" r="B23" s="9">
        <v>3.16</v>
      </c>
    </row>
    <row spans="1:2" r="24">
      <c t="s" r="A24" s="3">
        <v>283</v>
      </c>
    </row>
    <row spans="1:2" r="25">
      <c t="s" r="A25" s="4">
        <v>284</v>
      </c>
      <c t="n" r="B25" s="7">
        <v>3150000</v>
      </c>
    </row>
    <row spans="1:2" r="26">
      <c t="s" r="A26" s="4">
        <v>285</v>
      </c>
      <c t="n" r="B26" s="7">
        <v>28170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23"/>
  </cols>
  <sheetData>
    <row spans="1:3" r="1">
      <c t="s" r="A1" s="1">
        <v>286</v>
      </c>
      <c t="s" r="B1" s="2">
        <v>287</v>
      </c>
      <c t="s" r="C1" s="2">
        <v>2</v>
      </c>
    </row>
    <row spans="1:3" r="2">
      <c t="s" r="A2" s="3">
        <v>288</v>
      </c>
    </row>
    <row spans="1:3" r="3">
      <c t="s" r="A3" s="4">
        <v>289</v>
      </c>
      <c t="s" r="B3" s="4">
        <v>290</v>
      </c>
      <c t="s" r="C3" s="4">
        <v>291</v>
      </c>
    </row>
    <row spans="1:3" r="4">
      <c t="s" r="A4" s="4">
        <v>292</v>
      </c>
      <c t="s" r="B4" s="4">
        <v>293</v>
      </c>
      <c t="s" r="C4" s="4">
        <v>294</v>
      </c>
    </row>
    <row spans="1:3" r="5">
      <c t="s" r="A5" s="4">
        <v>295</v>
      </c>
      <c t="s" r="B5" s="4">
        <v>296</v>
      </c>
      <c t="s" r="C5" s="4">
        <v>296</v>
      </c>
    </row>
    <row spans="1:3" r="6">
      <c t="s" r="A6" s="4">
        <v>297</v>
      </c>
      <c t="s" r="B6" s="4">
        <v>298</v>
      </c>
      <c t="s" r="C6" s="4">
        <v>2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25"/>
    <col customWidth="1" max="5" min="5" width="14"/>
  </cols>
  <sheetData>
    <row spans="1:5" r="1">
      <c t="s" r="A1" s="1">
        <v>300</v>
      </c>
      <c t="s" r="B1" s="2">
        <v>68</v>
      </c>
      <c t="s" r="D1" s="2">
        <v>1</v>
      </c>
    </row>
    <row spans="1:5" r="2">
      <c t="s" r="B2" s="2">
        <v>2</v>
      </c>
      <c t="s" r="C2" s="2">
        <v>69</v>
      </c>
      <c t="s" r="D2" s="2">
        <v>2</v>
      </c>
      <c t="s" r="E2" s="2">
        <v>69</v>
      </c>
    </row>
    <row spans="1:5" r="3">
      <c t="s" r="A3" s="3">
        <v>301</v>
      </c>
    </row>
    <row spans="1:5" r="4">
      <c t="s" r="A4" s="4">
        <v>302</v>
      </c>
      <c t="n" r="B4" s="9">
        <v>4.11</v>
      </c>
      <c t="n" r="D4" s="9">
        <v>4.11</v>
      </c>
    </row>
    <row spans="1:5" r="5">
      <c t="s" r="A5" s="4">
        <v>303</v>
      </c>
      <c t="n" r="D5" s="7">
        <v>433000</v>
      </c>
    </row>
    <row spans="1:5" r="6">
      <c t="s" r="A6" s="4">
        <v>304</v>
      </c>
      <c t="n" r="B6" s="7">
        <v>1594000</v>
      </c>
      <c t="n" r="D6" s="7">
        <v>1594000</v>
      </c>
    </row>
    <row spans="1:5" r="7">
      <c t="s" r="A7" s="4">
        <v>305</v>
      </c>
      <c t="s" r="D7" s="4">
        <v>306</v>
      </c>
    </row>
    <row spans="1:5" r="8">
      <c t="s" r="A8" s="4">
        <v>307</v>
      </c>
      <c t="n" r="B8" s="7">
        <v>314000</v>
      </c>
      <c t="n" r="C8" s="7">
        <v>442000</v>
      </c>
      <c t="n" r="D8" s="7">
        <v>621000</v>
      </c>
      <c t="n" r="E8" s="7">
        <v>82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23"/>
  </cols>
  <sheetData>
    <row spans="1:3" r="1">
      <c t="s" r="A1" s="1">
        <v>308</v>
      </c>
      <c t="s" r="B1" s="2">
        <v>287</v>
      </c>
      <c t="s" r="C1" s="2">
        <v>2</v>
      </c>
    </row>
    <row spans="1:3" r="2">
      <c t="s" r="A2" s="3">
        <v>309</v>
      </c>
    </row>
    <row spans="1:3" r="3">
      <c t="s" r="A3" s="4">
        <v>310</v>
      </c>
      <c t="n" r="B3" s="9">
        <v>4.41</v>
      </c>
    </row>
    <row spans="1:3" r="4">
      <c t="s" r="A4" s="4">
        <v>311</v>
      </c>
      <c t="s" r="B4" s="4">
        <v>290</v>
      </c>
      <c t="s" r="C4" s="4">
        <v>291</v>
      </c>
    </row>
    <row spans="1:3" r="5">
      <c t="s" r="A5" s="4">
        <v>312</v>
      </c>
      <c t="s" r="B5" s="4">
        <v>293</v>
      </c>
      <c t="s" r="C5" s="4">
        <v>294</v>
      </c>
    </row>
    <row spans="1:3" r="6">
      <c t="s" r="A6" s="4">
        <v>297</v>
      </c>
      <c t="s" r="B6" s="4">
        <v>298</v>
      </c>
      <c t="s" r="C6" s="4">
        <v>299</v>
      </c>
    </row>
    <row spans="1:3" r="7">
      <c t="s" r="A7" s="4">
        <v>295</v>
      </c>
      <c t="s" r="B7" s="4">
        <v>296</v>
      </c>
      <c t="s" r="C7" s="4">
        <v>2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80"/>
  </cols>
  <sheetData>
    <row spans="1:3" r="1">
      <c t="s" r="A1" s="1">
        <v>313</v>
      </c>
      <c t="s" r="B1" s="2">
        <v>314</v>
      </c>
      <c t="s" r="C1" s="2">
        <v>287</v>
      </c>
    </row>
    <row spans="1:3" r="2">
      <c t="s" r="A2" s="3">
        <v>174</v>
      </c>
    </row>
    <row spans="1:3" r="3">
      <c t="s" r="A3" s="4">
        <v>315</v>
      </c>
      <c t="n" r="B3" s="7">
        <v>5250000</v>
      </c>
      <c t="n" r="C3" s="7">
        <v>500000</v>
      </c>
    </row>
    <row spans="1:3" r="4">
      <c t="s" r="A4" s="4">
        <v>316</v>
      </c>
      <c t="n" r="B4" s="6">
        <v>1117022</v>
      </c>
      <c t="n" r="C4" s="6">
        <v>128205</v>
      </c>
    </row>
    <row spans="1:3" r="5">
      <c t="s" r="A5" s="4">
        <v>317</v>
      </c>
      <c t="n" r="B5" s="9">
        <v>4.7</v>
      </c>
      <c t="n" r="C5" s="9">
        <v>3.9</v>
      </c>
    </row>
    <row spans="1:3" r="6">
      <c t="s" r="A6" s="4">
        <v>318</v>
      </c>
      <c t="s" r="C6" s="4">
        <v>319</v>
      </c>
    </row>
    <row spans="1:3" r="7">
      <c t="s" r="A7" s="4">
        <v>320</v>
      </c>
      <c t="n" r="C7" s="9">
        <v>4.8</v>
      </c>
    </row>
    <row spans="1:3" r="8">
      <c t="s" r="A8" s="4">
        <v>321</v>
      </c>
      <c t="s" r="C8" s="4">
        <v>290</v>
      </c>
    </row>
    <row spans="1:3" r="9">
      <c t="s" r="A9" s="4">
        <v>322</v>
      </c>
      <c t="n" r="C9" s="7">
        <v>10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r="A1" s="1">
        <v>323</v>
      </c>
      <c t="s" r="B1" s="2">
        <v>68</v>
      </c>
      <c t="s" r="D1" s="2">
        <v>1</v>
      </c>
    </row>
    <row spans="1:6" r="2">
      <c t="s" r="B2" s="2">
        <v>2</v>
      </c>
      <c t="s" r="C2" s="2">
        <v>69</v>
      </c>
      <c t="s" r="D2" s="2">
        <v>2</v>
      </c>
      <c t="s" r="E2" s="2">
        <v>69</v>
      </c>
      <c t="s" r="F2" s="2">
        <v>28</v>
      </c>
    </row>
    <row spans="1:6" r="3">
      <c t="s" r="A3" s="3">
        <v>207</v>
      </c>
    </row>
    <row spans="1:6" r="4">
      <c t="s" r="A4" s="4">
        <v>324</v>
      </c>
      <c t="n" r="B4" s="7">
        <v>8829579</v>
      </c>
      <c t="n" r="C4" s="7">
        <v>6101380</v>
      </c>
      <c t="n" r="D4" s="7">
        <v>16161524</v>
      </c>
      <c t="n" r="E4" s="7">
        <v>11362351</v>
      </c>
    </row>
    <row spans="1:6" r="5">
      <c t="s" r="A5" s="4">
        <v>72</v>
      </c>
      <c t="n" r="B5" s="6">
        <v>4702132</v>
      </c>
      <c t="n" r="C5" s="6">
        <v>3630688</v>
      </c>
      <c t="n" r="D5" s="6">
        <v>8582658</v>
      </c>
      <c t="n" r="E5" s="6">
        <v>6964035</v>
      </c>
    </row>
    <row spans="1:6" r="6">
      <c t="s" r="A6" s="4">
        <v>73</v>
      </c>
      <c t="n" r="B6" s="6">
        <v>4127447</v>
      </c>
      <c t="n" r="C6" s="6">
        <v>2470692</v>
      </c>
      <c t="n" r="D6" s="6">
        <v>7578866</v>
      </c>
      <c t="n" r="E6" s="6">
        <v>4398316</v>
      </c>
    </row>
    <row spans="1:6" r="7">
      <c t="s" r="A7" s="3">
        <v>74</v>
      </c>
    </row>
    <row spans="1:6" r="8">
      <c t="s" r="A8" s="4">
        <v>75</v>
      </c>
      <c t="n" r="B8" s="6">
        <v>698031</v>
      </c>
      <c t="n" r="C8" s="6">
        <v>639748</v>
      </c>
      <c t="n" r="D8" s="6">
        <v>1242753</v>
      </c>
      <c t="n" r="E8" s="6">
        <v>1225525</v>
      </c>
    </row>
    <row spans="1:6" r="9">
      <c t="s" r="A9" s="4">
        <v>76</v>
      </c>
      <c t="n" r="B9" s="6">
        <v>751726</v>
      </c>
      <c t="n" r="C9" s="6">
        <v>175410</v>
      </c>
      <c t="n" r="D9" s="6">
        <v>1215798</v>
      </c>
      <c t="n" r="E9" s="6">
        <v>296505</v>
      </c>
    </row>
    <row spans="1:6" r="10">
      <c t="s" r="A10" s="4">
        <v>77</v>
      </c>
      <c t="n" r="B10" s="6">
        <v>2306559</v>
      </c>
      <c t="n" r="C10" s="6">
        <v>1839594</v>
      </c>
      <c t="n" r="D10" s="6">
        <v>4295118</v>
      </c>
      <c t="n" r="E10" s="6">
        <v>3966430</v>
      </c>
    </row>
    <row spans="1:6" r="11">
      <c t="s" r="A11" s="4">
        <v>78</v>
      </c>
      <c t="n" r="B11" s="6">
        <v>3756316</v>
      </c>
      <c t="n" r="C11" s="6">
        <v>2654752</v>
      </c>
      <c t="n" r="D11" s="6">
        <v>6753669</v>
      </c>
      <c t="n" r="E11" s="6">
        <v>5488460</v>
      </c>
    </row>
    <row spans="1:6" r="12">
      <c t="s" r="A12" s="4">
        <v>79</v>
      </c>
      <c t="n" r="B12" s="6">
        <v>371131</v>
      </c>
      <c t="n" r="C12" s="6">
        <v>-184060</v>
      </c>
      <c t="n" r="D12" s="6">
        <v>825197</v>
      </c>
      <c t="n" r="E12" s="6">
        <v>-1090144</v>
      </c>
    </row>
    <row spans="1:6" r="13">
      <c t="s" r="A13" s="4">
        <v>40</v>
      </c>
      <c t="n" r="B13" s="6">
        <v>17779513</v>
      </c>
      <c t="n" r="D13" s="6">
        <v>17779513</v>
      </c>
      <c t="n" r="F13" s="7">
        <v>18749209</v>
      </c>
    </row>
    <row spans="1:6" r="14">
      <c t="s" r="A14" s="4">
        <v>325</v>
      </c>
    </row>
    <row spans="1:6" r="15">
      <c t="s" r="A15" s="3">
        <v>207</v>
      </c>
    </row>
    <row spans="1:6" r="16">
      <c t="s" r="A16" s="4">
        <v>324</v>
      </c>
      <c t="n" r="B16" s="6">
        <v>6241749</v>
      </c>
      <c t="n" r="C16" s="6">
        <v>3411636</v>
      </c>
      <c t="n" r="D16" s="6">
        <v>10842375</v>
      </c>
      <c t="n" r="E16" s="6">
        <v>6091977</v>
      </c>
    </row>
    <row spans="1:6" r="17">
      <c t="s" r="A17" s="4">
        <v>72</v>
      </c>
      <c t="n" r="B17" s="6">
        <v>3034389</v>
      </c>
      <c t="n" r="C17" s="6">
        <v>1869205</v>
      </c>
      <c t="n" r="D17" s="6">
        <v>5133551</v>
      </c>
      <c t="n" r="E17" s="6">
        <v>3472381</v>
      </c>
    </row>
    <row spans="1:6" r="18">
      <c t="s" r="A18" s="4">
        <v>73</v>
      </c>
      <c t="n" r="B18" s="6">
        <v>3207360</v>
      </c>
      <c t="n" r="C18" s="6">
        <v>1542431</v>
      </c>
      <c t="n" r="D18" s="6">
        <v>5708824</v>
      </c>
      <c t="n" r="E18" s="6">
        <v>2619596</v>
      </c>
    </row>
    <row spans="1:6" r="19">
      <c t="s" r="A19" s="3">
        <v>74</v>
      </c>
    </row>
    <row spans="1:6" r="20">
      <c t="s" r="A20" s="4">
        <v>75</v>
      </c>
      <c t="n" r="B20" s="6">
        <v>399700</v>
      </c>
      <c t="n" r="C20" s="6">
        <v>298281</v>
      </c>
      <c t="n" r="D20" s="6">
        <v>731443</v>
      </c>
      <c t="n" r="E20" s="6">
        <v>572905</v>
      </c>
    </row>
    <row spans="1:6" r="21">
      <c t="s" r="A21" s="4">
        <v>76</v>
      </c>
      <c t="n" r="B21" s="6">
        <v>736726</v>
      </c>
      <c t="n" r="C21" s="6">
        <v>175410</v>
      </c>
      <c t="n" r="D21" s="6">
        <v>1200798</v>
      </c>
      <c t="n" r="E21" s="6">
        <v>296505</v>
      </c>
    </row>
    <row spans="1:6" r="22">
      <c t="s" r="A22" s="4">
        <v>77</v>
      </c>
      <c t="s" r="B22" s="4">
        <v>39</v>
      </c>
      <c t="s" r="C22" s="4">
        <v>39</v>
      </c>
      <c t="s" r="D22" s="4">
        <v>39</v>
      </c>
      <c t="s" r="E22" s="4">
        <v>39</v>
      </c>
    </row>
    <row spans="1:6" r="23">
      <c t="s" r="A23" s="4">
        <v>78</v>
      </c>
      <c t="n" r="B23" s="6">
        <v>1136426</v>
      </c>
      <c t="n" r="C23" s="6">
        <v>473691</v>
      </c>
      <c t="n" r="D23" s="6">
        <v>1932241</v>
      </c>
      <c t="n" r="E23" s="6">
        <v>869410</v>
      </c>
    </row>
    <row spans="1:6" r="24">
      <c t="s" r="A24" s="4">
        <v>79</v>
      </c>
      <c t="n" r="B24" s="6">
        <v>2070934</v>
      </c>
      <c t="n" r="C24" s="6">
        <v>1068740</v>
      </c>
      <c t="n" r="D24" s="6">
        <v>3776583</v>
      </c>
      <c t="n" r="E24" s="6">
        <v>1750186</v>
      </c>
    </row>
    <row spans="1:6" r="25">
      <c t="s" r="A25" s="4">
        <v>40</v>
      </c>
      <c t="n" r="B25" s="6">
        <v>10072279</v>
      </c>
      <c t="n" r="D25" s="6">
        <v>10072279</v>
      </c>
      <c t="n" r="F25" s="6">
        <v>9105502</v>
      </c>
    </row>
    <row spans="1:6" r="26">
      <c t="s" r="A26" s="4">
        <v>326</v>
      </c>
    </row>
    <row spans="1:6" r="27">
      <c t="s" r="A27" s="3">
        <v>207</v>
      </c>
    </row>
    <row spans="1:6" r="28">
      <c t="s" r="A28" s="4">
        <v>324</v>
      </c>
      <c t="n" r="B28" s="6">
        <v>2474982</v>
      </c>
      <c t="n" r="C28" s="6">
        <v>2371477</v>
      </c>
      <c t="n" r="D28" s="6">
        <v>5058648</v>
      </c>
      <c t="n" r="E28" s="6">
        <v>4671520</v>
      </c>
    </row>
    <row spans="1:6" r="29">
      <c t="s" r="A29" s="4">
        <v>72</v>
      </c>
      <c t="n" r="B29" s="6">
        <v>1561287</v>
      </c>
      <c t="n" r="C29" s="6">
        <v>1635294</v>
      </c>
      <c t="n" r="D29" s="6">
        <v>3233271</v>
      </c>
      <c t="n" r="E29" s="6">
        <v>3209078</v>
      </c>
    </row>
    <row spans="1:6" r="30">
      <c t="s" r="A30" s="4">
        <v>73</v>
      </c>
      <c t="n" r="B30" s="6">
        <v>913695</v>
      </c>
      <c t="n" r="C30" s="6">
        <v>736183</v>
      </c>
      <c t="n" r="D30" s="6">
        <v>1825377</v>
      </c>
      <c t="n" r="E30" s="6">
        <v>1462442</v>
      </c>
    </row>
    <row spans="1:6" r="31">
      <c t="s" r="A31" s="3">
        <v>74</v>
      </c>
    </row>
    <row spans="1:6" r="32">
      <c t="s" r="A32" s="4">
        <v>75</v>
      </c>
      <c t="n" r="B32" s="6">
        <v>294531</v>
      </c>
      <c t="n" r="C32" s="6">
        <v>336392</v>
      </c>
      <c t="n" r="D32" s="6">
        <v>503910</v>
      </c>
      <c t="n" r="E32" s="6">
        <v>647336</v>
      </c>
    </row>
    <row spans="1:6" r="33">
      <c t="s" r="A33" s="4">
        <v>76</v>
      </c>
      <c t="n" r="B33" s="6">
        <v>15000</v>
      </c>
      <c t="s" r="C33" s="4">
        <v>39</v>
      </c>
      <c t="n" r="D33" s="6">
        <v>15000</v>
      </c>
      <c t="s" r="E33" s="4">
        <v>39</v>
      </c>
    </row>
    <row spans="1:6" r="34">
      <c t="s" r="A34" s="4">
        <v>77</v>
      </c>
      <c t="s" r="B34" s="4">
        <v>39</v>
      </c>
      <c t="s" r="C34" s="4">
        <v>39</v>
      </c>
      <c t="s" r="D34" s="4">
        <v>39</v>
      </c>
      <c t="s" r="E34" s="4">
        <v>39</v>
      </c>
    </row>
    <row spans="1:6" r="35">
      <c t="s" r="A35" s="4">
        <v>78</v>
      </c>
      <c t="n" r="B35" s="6">
        <v>309531</v>
      </c>
      <c t="n" r="C35" s="6">
        <v>336392</v>
      </c>
      <c t="n" r="D35" s="6">
        <v>518910</v>
      </c>
      <c t="n" r="E35" s="6">
        <v>647336</v>
      </c>
    </row>
    <row spans="1:6" r="36">
      <c t="s" r="A36" s="4">
        <v>79</v>
      </c>
      <c t="n" r="B36" s="6">
        <v>604164</v>
      </c>
      <c t="n" r="C36" s="6">
        <v>399791</v>
      </c>
      <c t="n" r="D36" s="6">
        <v>1306467</v>
      </c>
      <c t="n" r="E36" s="6">
        <v>815106</v>
      </c>
    </row>
    <row spans="1:6" r="37">
      <c t="s" r="A37" s="4">
        <v>40</v>
      </c>
      <c t="n" r="B37" s="6">
        <v>3443044</v>
      </c>
      <c t="n" r="D37" s="6">
        <v>3443044</v>
      </c>
      <c t="n" r="F37" s="6">
        <v>3306624</v>
      </c>
    </row>
    <row spans="1:6" r="38">
      <c t="s" r="A38" s="4">
        <v>327</v>
      </c>
    </row>
    <row spans="1:6" r="39">
      <c t="s" r="A39" s="3">
        <v>207</v>
      </c>
    </row>
    <row spans="1:6" r="40">
      <c t="s" r="A40" s="4">
        <v>324</v>
      </c>
      <c t="n" r="B40" s="6">
        <v>112848</v>
      </c>
      <c t="n" r="C40" s="6">
        <v>318267</v>
      </c>
      <c t="n" r="D40" s="6">
        <v>260501</v>
      </c>
      <c t="n" r="E40" s="6">
        <v>598854</v>
      </c>
    </row>
    <row spans="1:6" r="41">
      <c t="s" r="A41" s="4">
        <v>72</v>
      </c>
      <c t="n" r="B41" s="6">
        <v>106456</v>
      </c>
      <c t="n" r="C41" s="6">
        <v>126189</v>
      </c>
      <c t="n" r="D41" s="6">
        <v>215836</v>
      </c>
      <c t="n" r="E41" s="6">
        <v>282576</v>
      </c>
    </row>
    <row spans="1:6" r="42">
      <c t="s" r="A42" s="4">
        <v>73</v>
      </c>
      <c t="n" r="B42" s="6">
        <v>6392</v>
      </c>
      <c t="n" r="C42" s="6">
        <v>192078</v>
      </c>
      <c t="n" r="D42" s="6">
        <v>44665</v>
      </c>
      <c t="n" r="E42" s="6">
        <v>316278</v>
      </c>
    </row>
    <row spans="1:6" r="43">
      <c t="s" r="A43" s="3">
        <v>74</v>
      </c>
    </row>
    <row spans="1:6" r="44">
      <c t="s" r="A44" s="4">
        <v>75</v>
      </c>
      <c t="n" r="B44" s="6">
        <v>3800</v>
      </c>
      <c t="n" r="C44" s="6">
        <v>5075</v>
      </c>
      <c t="n" r="D44" s="6">
        <v>7400</v>
      </c>
      <c t="n" r="E44" s="6">
        <v>5284</v>
      </c>
    </row>
    <row spans="1:6" r="45">
      <c t="s" r="A45" s="4">
        <v>76</v>
      </c>
      <c t="s" r="B45" s="4">
        <v>39</v>
      </c>
      <c t="s" r="C45" s="4">
        <v>39</v>
      </c>
      <c t="s" r="D45" s="4">
        <v>39</v>
      </c>
      <c t="s" r="E45" s="4">
        <v>39</v>
      </c>
    </row>
    <row spans="1:6" r="46">
      <c t="s" r="A46" s="4">
        <v>77</v>
      </c>
      <c t="s" r="B46" s="4">
        <v>39</v>
      </c>
      <c t="s" r="C46" s="4">
        <v>39</v>
      </c>
      <c t="s" r="D46" s="4">
        <v>39</v>
      </c>
      <c t="s" r="E46" s="4">
        <v>39</v>
      </c>
    </row>
    <row spans="1:6" r="47">
      <c t="s" r="A47" s="4">
        <v>78</v>
      </c>
      <c t="n" r="B47" s="6">
        <v>3800</v>
      </c>
      <c t="n" r="C47" s="6">
        <v>5075</v>
      </c>
      <c t="n" r="D47" s="6">
        <v>7400</v>
      </c>
      <c t="n" r="E47" s="6">
        <v>5284</v>
      </c>
    </row>
    <row spans="1:6" r="48">
      <c t="s" r="A48" s="4">
        <v>79</v>
      </c>
      <c t="n" r="B48" s="6">
        <v>2592</v>
      </c>
      <c t="n" r="C48" s="6">
        <v>187003</v>
      </c>
      <c t="n" r="D48" s="6">
        <v>37265</v>
      </c>
      <c t="n" r="E48" s="6">
        <v>310994</v>
      </c>
    </row>
    <row spans="1:6" r="49">
      <c t="s" r="A49" s="4">
        <v>40</v>
      </c>
      <c t="n" r="B49" s="6">
        <v>71512</v>
      </c>
      <c t="n" r="D49" s="6">
        <v>71512</v>
      </c>
      <c t="n" r="F49" s="6">
        <v>111765</v>
      </c>
    </row>
    <row spans="1:6" r="50">
      <c t="s" r="A50" s="4">
        <v>328</v>
      </c>
    </row>
    <row spans="1:6" r="51">
      <c t="s" r="A51" s="3">
        <v>207</v>
      </c>
    </row>
    <row spans="1:6" r="52">
      <c t="s" r="A52" s="4">
        <v>324</v>
      </c>
      <c t="s" r="B52" s="4">
        <v>39</v>
      </c>
      <c t="s" r="C52" s="4">
        <v>39</v>
      </c>
      <c t="s" r="E52" s="4">
        <v>39</v>
      </c>
    </row>
    <row spans="1:6" r="53">
      <c t="s" r="A53" s="4">
        <v>72</v>
      </c>
      <c t="s" r="B53" s="4">
        <v>39</v>
      </c>
      <c t="s" r="C53" s="4">
        <v>39</v>
      </c>
      <c t="s" r="D53" s="4">
        <v>39</v>
      </c>
      <c t="s" r="E53" s="4">
        <v>39</v>
      </c>
    </row>
    <row spans="1:6" r="54">
      <c t="s" r="A54" s="4">
        <v>73</v>
      </c>
      <c t="s" r="B54" s="4">
        <v>39</v>
      </c>
      <c t="s" r="C54" s="4">
        <v>39</v>
      </c>
      <c t="s" r="D54" s="4">
        <v>39</v>
      </c>
      <c t="s" r="E54" s="4">
        <v>39</v>
      </c>
    </row>
    <row spans="1:6" r="55">
      <c t="s" r="A55" s="3">
        <v>74</v>
      </c>
    </row>
    <row spans="1:6" r="56">
      <c t="s" r="A56" s="4">
        <v>75</v>
      </c>
      <c t="s" r="B56" s="4">
        <v>39</v>
      </c>
      <c t="s" r="C56" s="4">
        <v>39</v>
      </c>
      <c t="s" r="D56" s="4">
        <v>39</v>
      </c>
      <c t="s" r="E56" s="4">
        <v>39</v>
      </c>
    </row>
    <row spans="1:6" r="57">
      <c t="s" r="A57" s="4">
        <v>76</v>
      </c>
      <c t="s" r="B57" s="4">
        <v>39</v>
      </c>
      <c t="s" r="C57" s="4">
        <v>39</v>
      </c>
      <c t="s" r="D57" s="4">
        <v>39</v>
      </c>
      <c t="s" r="E57" s="4">
        <v>39</v>
      </c>
    </row>
    <row spans="1:6" r="58">
      <c t="s" r="A58" s="4">
        <v>77</v>
      </c>
      <c t="n" r="B58" s="6">
        <v>2306559</v>
      </c>
      <c t="n" r="C58" s="6">
        <v>1839594</v>
      </c>
      <c t="n" r="D58" s="6">
        <v>4295118</v>
      </c>
      <c t="n" r="E58" s="6">
        <v>3966430</v>
      </c>
    </row>
    <row spans="1:6" r="59">
      <c t="s" r="A59" s="4">
        <v>78</v>
      </c>
      <c t="n" r="B59" s="6">
        <v>2306559</v>
      </c>
      <c t="n" r="C59" s="6">
        <v>1839594</v>
      </c>
      <c t="n" r="D59" s="6">
        <v>4295118</v>
      </c>
      <c t="n" r="E59" s="6">
        <v>3966430</v>
      </c>
    </row>
    <row spans="1:6" r="60">
      <c t="s" r="A60" s="4">
        <v>79</v>
      </c>
      <c t="n" r="B60" s="6">
        <v>-2306559</v>
      </c>
      <c t="n" r="C60" s="7">
        <v>-1839594</v>
      </c>
      <c t="n" r="D60" s="6">
        <v>-4295118</v>
      </c>
      <c t="n" r="E60" s="7">
        <v>-3966430</v>
      </c>
    </row>
    <row spans="1:6" r="61">
      <c t="s" r="A61" s="4">
        <v>40</v>
      </c>
      <c t="n" r="B61" s="7">
        <v>4192678</v>
      </c>
      <c t="n" r="D61" s="7">
        <v>4192678</v>
      </c>
      <c t="n" r="F61" s="7">
        <v>62253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8829579</v>
      </c>
      <c t="n" r="C4" s="7">
        <v>6101380</v>
      </c>
      <c t="n" r="D4" s="7">
        <v>16161524</v>
      </c>
      <c t="n" r="E4" s="7">
        <v>11362351</v>
      </c>
    </row>
    <row spans="1:5" r="5">
      <c t="s" r="A5" s="4">
        <v>72</v>
      </c>
      <c t="n" r="B5" s="6">
        <v>4702132</v>
      </c>
      <c t="n" r="C5" s="6">
        <v>3630688</v>
      </c>
      <c t="n" r="D5" s="6">
        <v>8582658</v>
      </c>
      <c t="n" r="E5" s="6">
        <v>6964035</v>
      </c>
    </row>
    <row spans="1:5" r="6">
      <c t="s" r="A6" s="4">
        <v>73</v>
      </c>
      <c t="n" r="B6" s="6">
        <v>4127447</v>
      </c>
      <c t="n" r="C6" s="6">
        <v>2470692</v>
      </c>
      <c t="n" r="D6" s="6">
        <v>7578866</v>
      </c>
      <c t="n" r="E6" s="6">
        <v>4398316</v>
      </c>
    </row>
    <row spans="1:5" r="7">
      <c t="s" r="A7" s="3">
        <v>74</v>
      </c>
    </row>
    <row spans="1:5" r="8">
      <c t="s" r="A8" s="4">
        <v>75</v>
      </c>
      <c t="n" r="B8" s="6">
        <v>698031</v>
      </c>
      <c t="n" r="C8" s="6">
        <v>639748</v>
      </c>
      <c t="n" r="D8" s="6">
        <v>1242753</v>
      </c>
      <c t="n" r="E8" s="6">
        <v>1225525</v>
      </c>
    </row>
    <row spans="1:5" r="9">
      <c t="s" r="A9" s="4">
        <v>76</v>
      </c>
      <c t="n" r="B9" s="6">
        <v>751726</v>
      </c>
      <c t="n" r="C9" s="6">
        <v>175410</v>
      </c>
      <c t="n" r="D9" s="6">
        <v>1215798</v>
      </c>
      <c t="n" r="E9" s="6">
        <v>296505</v>
      </c>
    </row>
    <row spans="1:5" r="10">
      <c t="s" r="A10" s="4">
        <v>77</v>
      </c>
      <c t="n" r="B10" s="6">
        <v>2306559</v>
      </c>
      <c t="n" r="C10" s="6">
        <v>1839594</v>
      </c>
      <c t="n" r="D10" s="6">
        <v>4295118</v>
      </c>
      <c t="n" r="E10" s="6">
        <v>3966430</v>
      </c>
    </row>
    <row spans="1:5" r="11">
      <c t="s" r="A11" s="4">
        <v>78</v>
      </c>
      <c t="n" r="B11" s="6">
        <v>3756316</v>
      </c>
      <c t="n" r="C11" s="6">
        <v>2654752</v>
      </c>
      <c t="n" r="D11" s="6">
        <v>6753669</v>
      </c>
      <c t="n" r="E11" s="6">
        <v>5488460</v>
      </c>
    </row>
    <row spans="1:5" r="12">
      <c t="s" r="A12" s="4">
        <v>79</v>
      </c>
      <c t="n" r="B12" s="6">
        <v>371131</v>
      </c>
      <c t="n" r="C12" s="6">
        <v>-184060</v>
      </c>
      <c t="n" r="D12" s="6">
        <v>825197</v>
      </c>
      <c t="n" r="E12" s="6">
        <v>-1090144</v>
      </c>
    </row>
    <row spans="1:5" r="13">
      <c t="s" r="A13" s="3">
        <v>80</v>
      </c>
    </row>
    <row spans="1:5" r="14">
      <c t="s" r="A14" s="4">
        <v>81</v>
      </c>
      <c t="n" r="B14" s="6">
        <v>638</v>
      </c>
      <c t="n" r="C14" s="6">
        <v>645</v>
      </c>
      <c t="n" r="D14" s="6">
        <v>1432</v>
      </c>
      <c t="n" r="E14" s="6">
        <v>1363</v>
      </c>
    </row>
    <row spans="1:5" r="15">
      <c t="s" r="A15" s="4">
        <v>82</v>
      </c>
      <c t="n" r="B15" s="6">
        <v>-145424</v>
      </c>
      <c t="n" r="C15" s="6">
        <v>-131777</v>
      </c>
      <c t="n" r="D15" s="6">
        <v>-333919</v>
      </c>
      <c t="n" r="E15" s="6">
        <v>-251926</v>
      </c>
    </row>
    <row spans="1:5" r="16">
      <c t="s" r="A16" s="4">
        <v>83</v>
      </c>
      <c t="n" r="B16" s="6">
        <v>-313099</v>
      </c>
      <c t="s" r="C16" s="4">
        <v>39</v>
      </c>
      <c t="n" r="D16" s="6">
        <v>-313099</v>
      </c>
      <c t="s" r="E16" s="4">
        <v>39</v>
      </c>
    </row>
    <row spans="1:5" r="17">
      <c t="s" r="A17" s="4">
        <v>84</v>
      </c>
      <c t="n" r="B17" s="6">
        <v>-457885</v>
      </c>
      <c t="n" r="C17" s="6">
        <v>-131132</v>
      </c>
      <c t="n" r="D17" s="6">
        <v>-645586</v>
      </c>
      <c t="n" r="E17" s="6">
        <v>-250563</v>
      </c>
    </row>
    <row spans="1:5" r="18">
      <c t="s" r="A18" s="4">
        <v>85</v>
      </c>
      <c t="n" r="B18" s="6">
        <v>-86754</v>
      </c>
      <c t="n" r="C18" s="6">
        <v>-315192</v>
      </c>
      <c t="n" r="D18" s="6">
        <v>179611</v>
      </c>
      <c t="n" r="E18" s="6">
        <v>-1340707</v>
      </c>
    </row>
    <row spans="1:5" r="19">
      <c t="s" r="A19" s="4">
        <v>86</v>
      </c>
      <c t="n" r="B19" s="6">
        <v>4087</v>
      </c>
      <c t="s" r="C19" s="4">
        <v>39</v>
      </c>
      <c t="n" r="D19" s="6">
        <v>-6653</v>
      </c>
      <c t="s" r="E19" s="4">
        <v>39</v>
      </c>
    </row>
    <row spans="1:5" r="20">
      <c t="s" r="A20" s="4">
        <v>87</v>
      </c>
      <c t="n" r="B20" s="7">
        <v>-82667</v>
      </c>
      <c t="n" r="C20" s="7">
        <v>-315192</v>
      </c>
      <c t="n" r="D20" s="7">
        <v>172958</v>
      </c>
      <c t="n" r="E20" s="7">
        <v>-1340707</v>
      </c>
    </row>
    <row spans="1:5" r="21">
      <c t="s" r="A21" s="4">
        <v>88</v>
      </c>
      <c t="n" r="B21" s="7">
        <v>0</v>
      </c>
      <c t="n" r="C21" s="9">
        <v>-0.01</v>
      </c>
      <c t="n" r="D21" s="7">
        <v>0</v>
      </c>
      <c t="n" r="E21" s="9">
        <v>-0.04</v>
      </c>
    </row>
    <row spans="1:5" r="22">
      <c t="s" r="A22" s="4">
        <v>89</v>
      </c>
      <c t="n" r="B22" s="7">
        <v>0</v>
      </c>
      <c t="n" r="C22" s="9">
        <v>-0.01</v>
      </c>
      <c t="n" r="D22" s="7">
        <v>0</v>
      </c>
      <c t="n" r="E22" s="9">
        <v>-0.04</v>
      </c>
    </row>
    <row spans="1:5" r="23">
      <c t="s" r="A23" s="4">
        <v>90</v>
      </c>
      <c t="n" r="B23" s="6">
        <v>36990032</v>
      </c>
      <c t="n" r="C23" s="6">
        <v>35803298</v>
      </c>
      <c t="n" r="D23" s="6">
        <v>36702037</v>
      </c>
      <c t="n" r="E23" s="6">
        <v>35768082</v>
      </c>
    </row>
    <row spans="1:5" r="24">
      <c t="s" r="A24" s="4">
        <v>91</v>
      </c>
      <c t="n" r="B24" s="6">
        <v>36990032</v>
      </c>
      <c t="n" r="C24" s="6">
        <v>35803298</v>
      </c>
      <c t="n" r="D24" s="6">
        <v>37470666</v>
      </c>
      <c t="n" r="E24" s="6">
        <v>35768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s>
  <sheetData>
    <row spans="1:6" r="1">
      <c t="s" r="A1" s="1">
        <v>329</v>
      </c>
      <c t="s" r="B1" s="2">
        <v>68</v>
      </c>
      <c t="s" r="E1" s="2">
        <v>1</v>
      </c>
    </row>
    <row spans="1:6" r="2">
      <c t="s" r="B2" s="2">
        <v>2</v>
      </c>
      <c t="s" r="C2" s="2">
        <v>69</v>
      </c>
      <c t="s" r="D2" s="2">
        <v>330</v>
      </c>
      <c t="s" r="E2" s="2">
        <v>2</v>
      </c>
      <c t="s" r="F2" s="2">
        <v>69</v>
      </c>
    </row>
    <row spans="1:6" r="3">
      <c t="s" r="A3" s="4">
        <v>331</v>
      </c>
    </row>
    <row spans="1:6" r="4">
      <c t="s" r="A4" s="4">
        <v>332</v>
      </c>
      <c t="s" r="B4" s="4">
        <v>333</v>
      </c>
      <c t="s" r="D4" s="4">
        <v>39</v>
      </c>
      <c t="s" r="E4" s="4">
        <v>334</v>
      </c>
      <c t="s" r="F4" s="4">
        <v>39</v>
      </c>
    </row>
    <row spans="1:6" r="5">
      <c t="s" r="A5" s="4">
        <v>335</v>
      </c>
    </row>
    <row spans="1:6" r="6">
      <c t="s" r="A6" s="4">
        <v>332</v>
      </c>
      <c t="s" r="B6" s="4">
        <v>39</v>
      </c>
      <c t="s" r="C6" s="4">
        <v>336</v>
      </c>
      <c t="s" r="E6" s="4">
        <v>39</v>
      </c>
      <c t="s" r="F6" s="4">
        <v>33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38</v>
      </c>
      <c t="s" r="B1" s="2">
        <v>1</v>
      </c>
    </row>
    <row spans="1:2" r="2">
      <c t="s" r="B2" s="2">
        <v>238</v>
      </c>
    </row>
    <row spans="1:2" r="3">
      <c t="s" r="A3" s="4">
        <v>339</v>
      </c>
      <c t="s" r="B3" s="4">
        <v>340</v>
      </c>
    </row>
    <row spans="1:2" r="4">
      <c t="s" r="A4" s="4">
        <v>341</v>
      </c>
      <c t="s" r="B4" s="4">
        <v>342</v>
      </c>
    </row>
    <row spans="1:2" r="5">
      <c t="s" r="A5" s="4">
        <v>343</v>
      </c>
      <c t="n" r="B5" s="7">
        <v>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4</v>
      </c>
      <c t="s" r="B1" s="2">
        <v>345</v>
      </c>
      <c t="s" r="C1" s="2">
        <v>346</v>
      </c>
      <c t="s" r="D1" s="2">
        <v>347</v>
      </c>
    </row>
    <row spans="1:4" r="2">
      <c t="s" r="A2" s="4">
        <v>348</v>
      </c>
    </row>
    <row spans="1:4" r="3">
      <c t="s" r="A3" s="4">
        <v>349</v>
      </c>
      <c t="n" r="B3" s="7">
        <v>8586</v>
      </c>
      <c t="n" r="C3" s="7">
        <v>3450</v>
      </c>
      <c t="n" r="D3" s="7">
        <v>23472</v>
      </c>
    </row>
    <row spans="1:4" r="4">
      <c t="s" r="A4" s="4">
        <v>350</v>
      </c>
      <c t="n" r="B4" s="6">
        <v>800</v>
      </c>
    </row>
    <row spans="1:4" r="5">
      <c t="s" r="A5" s="4">
        <v>351</v>
      </c>
    </row>
    <row spans="1:4" r="6">
      <c t="s" r="A6" s="4">
        <v>349</v>
      </c>
      <c t="n" r="B6" s="6">
        <v>11518</v>
      </c>
      <c t="n" r="C6" s="7">
        <v>3883</v>
      </c>
      <c t="n" r="D6" s="7">
        <v>27210</v>
      </c>
    </row>
    <row spans="1:4" r="7">
      <c t="s" r="A7" s="4">
        <v>350</v>
      </c>
      <c t="n" r="B7" s="7">
        <v>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t="s" r="A1" s="1">
        <v>92</v>
      </c>
      <c t="s" r="B1" s="2">
        <v>93</v>
      </c>
      <c t="s" r="C1" s="2">
        <v>94</v>
      </c>
      <c t="s" r="D1" s="2">
        <v>95</v>
      </c>
      <c t="s" r="E1" s="2">
        <v>96</v>
      </c>
    </row>
    <row spans="1:5" r="2">
      <c t="s" r="A2" s="4">
        <v>97</v>
      </c>
      <c t="n" r="B2" s="7">
        <v>36004</v>
      </c>
      <c t="n" r="C2" s="7">
        <v>47534059</v>
      </c>
      <c t="n" r="D2" s="7">
        <v>-42295389</v>
      </c>
      <c t="n" r="E2" s="7">
        <v>5274674</v>
      </c>
    </row>
    <row spans="1:5" r="3">
      <c t="s" r="A3" s="4">
        <v>98</v>
      </c>
      <c t="n" r="B3" s="6">
        <v>36003589</v>
      </c>
    </row>
    <row spans="1:5" r="4">
      <c t="s" r="A4" s="4">
        <v>99</v>
      </c>
      <c t="n" r="B4" s="7">
        <v>128</v>
      </c>
      <c t="n" r="C4" s="6">
        <v>479872</v>
      </c>
      <c t="s" r="D4" s="4">
        <v>39</v>
      </c>
      <c t="n" r="E4" s="6">
        <v>480000</v>
      </c>
    </row>
    <row spans="1:5" r="5">
      <c t="s" r="A5" s="4">
        <v>100</v>
      </c>
      <c t="n" r="B5" s="6">
        <v>128205</v>
      </c>
    </row>
    <row spans="1:5" r="6">
      <c t="s" r="A6" s="4">
        <v>101</v>
      </c>
      <c t="n" r="B6" s="7">
        <v>47</v>
      </c>
      <c t="n" r="C6" s="6">
        <v>93825</v>
      </c>
      <c t="s" r="D6" s="4">
        <v>39</v>
      </c>
      <c t="n" r="E6" s="6">
        <v>93872</v>
      </c>
    </row>
    <row spans="1:5" r="7">
      <c t="s" r="A7" s="4">
        <v>102</v>
      </c>
      <c t="n" r="B7" s="6">
        <v>47055</v>
      </c>
    </row>
    <row spans="1:5" r="8">
      <c t="s" r="A8" s="4">
        <v>103</v>
      </c>
      <c t="s" r="B8" s="4">
        <v>39</v>
      </c>
      <c t="n" r="C8" s="6">
        <v>324035</v>
      </c>
      <c t="s" r="D8" s="4">
        <v>39</v>
      </c>
      <c t="n" r="E8" s="6">
        <v>324035</v>
      </c>
    </row>
    <row spans="1:5" r="9">
      <c t="s" r="A9" s="4">
        <v>104</v>
      </c>
      <c t="n" r="B9" s="7">
        <v>2</v>
      </c>
      <c t="n" r="C9" s="6">
        <v>-2</v>
      </c>
      <c t="s" r="D9" s="4">
        <v>39</v>
      </c>
      <c t="s" r="E9" s="4">
        <v>39</v>
      </c>
    </row>
    <row spans="1:5" r="10">
      <c t="s" r="A10" s="4">
        <v>105</v>
      </c>
      <c t="n" r="B10" s="6">
        <v>2000</v>
      </c>
    </row>
    <row spans="1:5" r="11">
      <c t="s" r="A11" s="4">
        <v>87</v>
      </c>
      <c t="s" r="B11" s="4">
        <v>39</v>
      </c>
      <c t="s" r="C11" s="4">
        <v>39</v>
      </c>
      <c t="n" r="D11" s="6">
        <v>255625</v>
      </c>
      <c t="n" r="E11" s="6">
        <v>255625</v>
      </c>
    </row>
    <row spans="1:5" r="12">
      <c t="s" r="A12" s="4">
        <v>106</v>
      </c>
      <c t="n" r="B12" s="7">
        <v>36181</v>
      </c>
      <c t="n" r="C12" s="6">
        <v>48431789</v>
      </c>
      <c t="n" r="D12" s="6">
        <v>-42039764</v>
      </c>
      <c t="n" r="E12" s="6">
        <v>6428206</v>
      </c>
    </row>
    <row spans="1:5" r="13">
      <c t="s" r="A13" s="4">
        <v>107</v>
      </c>
      <c t="n" r="B13" s="6">
        <v>36180849</v>
      </c>
    </row>
    <row spans="1:5" r="14">
      <c t="s" r="A14" s="4">
        <v>97</v>
      </c>
      <c t="n" r="B14" s="7">
        <v>36004</v>
      </c>
      <c t="n" r="C14" s="6">
        <v>47534059</v>
      </c>
      <c t="n" r="D14" s="6">
        <v>-42295389</v>
      </c>
      <c t="n" r="E14" s="7">
        <v>5274674</v>
      </c>
    </row>
    <row spans="1:5" r="15">
      <c t="s" r="A15" s="4">
        <v>98</v>
      </c>
      <c t="n" r="B15" s="6">
        <v>36003589</v>
      </c>
    </row>
    <row spans="1:5" r="16">
      <c t="s" r="A16" s="4">
        <v>102</v>
      </c>
      <c t="n" r="E16" s="6">
        <v>-190473</v>
      </c>
    </row>
    <row spans="1:5" r="17">
      <c t="s" r="A17" s="4">
        <v>87</v>
      </c>
      <c t="n" r="E17" s="7">
        <v>172958</v>
      </c>
    </row>
    <row spans="1:5" r="18">
      <c t="s" r="A18" s="4">
        <v>108</v>
      </c>
      <c t="n" r="B18" s="7">
        <v>37490</v>
      </c>
      <c t="n" r="C18" s="6">
        <v>54532594</v>
      </c>
      <c t="n" r="D18" s="6">
        <v>-42122431</v>
      </c>
      <c t="n" r="E18" s="6">
        <v>12447653</v>
      </c>
    </row>
    <row spans="1:5" r="19">
      <c t="s" r="A19" s="4">
        <v>109</v>
      </c>
      <c t="n" r="B19" s="6">
        <v>37489914</v>
      </c>
    </row>
    <row spans="1:5" r="20">
      <c t="s" r="A20" s="4">
        <v>110</v>
      </c>
      <c t="n" r="B20" s="7">
        <v>36181</v>
      </c>
      <c t="n" r="C20" s="6">
        <v>48431789</v>
      </c>
      <c t="n" r="D20" s="6">
        <v>-42039764</v>
      </c>
      <c t="n" r="E20" s="6">
        <v>6428206</v>
      </c>
    </row>
    <row spans="1:5" r="21">
      <c t="s" r="A21" s="4">
        <v>111</v>
      </c>
      <c t="n" r="B21" s="6">
        <v>36180849</v>
      </c>
    </row>
    <row spans="1:5" r="22">
      <c t="s" r="A22" s="4">
        <v>112</v>
      </c>
      <c t="n" r="B22" s="7">
        <v>2</v>
      </c>
      <c t="n" r="C22" s="6">
        <v>-2</v>
      </c>
      <c t="s" r="D22" s="4">
        <v>39</v>
      </c>
      <c t="s" r="E22" s="4">
        <v>39</v>
      </c>
    </row>
    <row spans="1:5" r="23">
      <c t="s" r="A23" s="4">
        <v>113</v>
      </c>
      <c t="n" r="B23" s="6">
        <v>1632</v>
      </c>
    </row>
    <row spans="1:5" r="24">
      <c t="s" r="A24" s="4">
        <v>99</v>
      </c>
      <c t="n" r="B24" s="7">
        <v>1117</v>
      </c>
      <c t="n" r="C24" s="6">
        <v>5238883</v>
      </c>
      <c t="s" r="D24" s="4">
        <v>39</v>
      </c>
      <c t="n" r="E24" s="6">
        <v>5240000</v>
      </c>
    </row>
    <row spans="1:5" r="25">
      <c t="s" r="A25" s="4">
        <v>100</v>
      </c>
      <c t="n" r="B25" s="6">
        <v>1117022</v>
      </c>
    </row>
    <row spans="1:5" r="26">
      <c t="s" r="A26" s="4">
        <v>101</v>
      </c>
      <c t="n" r="B26" s="7">
        <v>185</v>
      </c>
      <c t="n" r="C26" s="6">
        <v>528327</v>
      </c>
      <c t="s" r="D26" s="4">
        <v>39</v>
      </c>
      <c t="n" r="E26" s="6">
        <v>528512</v>
      </c>
    </row>
    <row spans="1:5" r="27">
      <c t="s" r="A27" s="4">
        <v>102</v>
      </c>
      <c t="n" r="B27" s="6">
        <v>185081</v>
      </c>
    </row>
    <row spans="1:5" r="28">
      <c t="s" r="A28" s="4">
        <v>103</v>
      </c>
      <c t="s" r="B28" s="4">
        <v>39</v>
      </c>
      <c t="n" r="C28" s="6">
        <v>333602</v>
      </c>
      <c t="s" r="D28" s="4">
        <v>39</v>
      </c>
      <c t="n" r="E28" s="6">
        <v>333602</v>
      </c>
    </row>
    <row spans="1:5" r="29">
      <c t="s" r="A29" s="4">
        <v>104</v>
      </c>
      <c t="n" r="B29" s="7">
        <v>5</v>
      </c>
      <c t="n" r="C29" s="6">
        <v>-5</v>
      </c>
      <c t="s" r="D29" s="4">
        <v>39</v>
      </c>
      <c t="s" r="E29" s="4">
        <v>39</v>
      </c>
    </row>
    <row spans="1:5" r="30">
      <c t="s" r="A30" s="4">
        <v>105</v>
      </c>
      <c t="n" r="B30" s="6">
        <v>5330</v>
      </c>
    </row>
    <row spans="1:5" r="31">
      <c t="s" r="A31" s="4">
        <v>87</v>
      </c>
      <c t="s" r="B31" s="4">
        <v>39</v>
      </c>
      <c t="s" r="C31" s="4">
        <v>39</v>
      </c>
      <c t="n" r="D31" s="6">
        <v>-82667</v>
      </c>
      <c t="n" r="E31" s="6">
        <v>-82667</v>
      </c>
    </row>
    <row spans="1:5" r="32">
      <c t="s" r="A32" s="4">
        <v>108</v>
      </c>
      <c t="n" r="B32" s="7">
        <v>37490</v>
      </c>
      <c t="n" r="C32" s="7">
        <v>54532594</v>
      </c>
      <c t="n" r="D32" s="7">
        <v>-42122431</v>
      </c>
      <c t="n" r="E32" s="7">
        <v>12447653</v>
      </c>
    </row>
    <row spans="1:5" r="33">
      <c t="s" r="A33" s="4">
        <v>109</v>
      </c>
      <c t="n" r="B33" s="6">
        <v>374899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68</v>
      </c>
    </row>
    <row spans="1:3" r="2">
      <c t="s" r="B2" s="2">
        <v>2</v>
      </c>
      <c t="s" r="C2" s="2">
        <v>115</v>
      </c>
    </row>
    <row spans="1:3" r="3">
      <c t="s" r="A3" s="3">
        <v>116</v>
      </c>
    </row>
    <row spans="1:3" r="4">
      <c t="s" r="A4" s="4">
        <v>117</v>
      </c>
      <c t="n" r="B4" s="7">
        <v>10000</v>
      </c>
      <c t="n" r="C4" s="7">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69</v>
      </c>
    </row>
    <row spans="1:3" r="3">
      <c t="s" r="A3" s="3">
        <v>119</v>
      </c>
    </row>
    <row spans="1:3" r="4">
      <c t="s" r="A4" s="4">
        <v>87</v>
      </c>
      <c t="n" r="B4" s="7">
        <v>172958</v>
      </c>
      <c t="n" r="C4" s="7">
        <v>-1340707</v>
      </c>
    </row>
    <row spans="1:3" r="5">
      <c t="s" r="A5" s="3">
        <v>120</v>
      </c>
    </row>
    <row spans="1:3" r="6">
      <c t="s" r="A6" s="4">
        <v>121</v>
      </c>
      <c t="n" r="B6" s="6">
        <v>159370</v>
      </c>
      <c t="n" r="C6" s="6">
        <v>137279</v>
      </c>
    </row>
    <row spans="1:3" r="7">
      <c t="s" r="A7" s="4">
        <v>122</v>
      </c>
      <c t="n" r="B7" s="6">
        <v>38415</v>
      </c>
      <c t="n" r="C7" s="6">
        <v>20541</v>
      </c>
    </row>
    <row spans="1:3" r="8">
      <c t="s" r="A8" s="4">
        <v>123</v>
      </c>
      <c t="n" r="B8" s="6">
        <v>657637</v>
      </c>
      <c t="n" r="C8" s="6">
        <v>1223177</v>
      </c>
    </row>
    <row spans="1:3" r="9">
      <c t="s" r="A9" s="4">
        <v>124</v>
      </c>
      <c t="n" r="B9" s="6">
        <v>29649</v>
      </c>
      <c t="n" r="C9" s="6">
        <v>3365</v>
      </c>
    </row>
    <row spans="1:3" r="10">
      <c t="s" r="A10" s="4">
        <v>125</v>
      </c>
      <c t="s" r="B10" s="4">
        <v>39</v>
      </c>
      <c t="n" r="C10" s="6">
        <v>18226</v>
      </c>
    </row>
    <row spans="1:3" r="11">
      <c t="s" r="A11" s="4">
        <v>126</v>
      </c>
      <c t="n" r="B11" s="6">
        <v>32007</v>
      </c>
      <c t="s" r="C11" s="4">
        <v>39</v>
      </c>
    </row>
    <row spans="1:3" r="12">
      <c t="s" r="A12" s="4">
        <v>127</v>
      </c>
      <c t="n" r="B12" s="6">
        <v>94080</v>
      </c>
      <c t="n" r="C12" s="6">
        <v>92143</v>
      </c>
    </row>
    <row spans="1:3" r="13">
      <c t="s" r="A13" s="3">
        <v>128</v>
      </c>
    </row>
    <row spans="1:3" r="14">
      <c t="s" r="A14" s="4">
        <v>129</v>
      </c>
      <c t="n" r="B14" s="6">
        <v>-4372837</v>
      </c>
      <c t="n" r="C14" s="6">
        <v>-1195891</v>
      </c>
    </row>
    <row spans="1:3" r="15">
      <c t="s" r="A15" s="4">
        <v>32</v>
      </c>
      <c t="n" r="B15" s="6">
        <v>3628678</v>
      </c>
      <c t="n" r="C15" s="6">
        <v>645308</v>
      </c>
    </row>
    <row spans="1:3" r="16">
      <c t="s" r="A16" s="4">
        <v>33</v>
      </c>
      <c t="n" r="B16" s="6">
        <v>-266831</v>
      </c>
      <c t="n" r="C16" s="6">
        <v>-134482</v>
      </c>
    </row>
    <row spans="1:3" r="17">
      <c t="s" r="A17" s="4">
        <v>42</v>
      </c>
      <c t="n" r="B17" s="6">
        <v>-3892582</v>
      </c>
      <c t="n" r="C17" s="6">
        <v>-357065</v>
      </c>
    </row>
    <row spans="1:3" r="18">
      <c t="s" r="A18" s="4">
        <v>43</v>
      </c>
      <c t="n" r="B18" s="6">
        <v>634562</v>
      </c>
      <c t="n" r="C18" s="6">
        <v>427913</v>
      </c>
    </row>
    <row spans="1:3" r="19">
      <c t="s" r="A19" s="4">
        <v>46</v>
      </c>
      <c t="n" r="B19" s="6">
        <v>-9150</v>
      </c>
      <c t="n" r="C19" s="6">
        <v>-5251</v>
      </c>
    </row>
    <row spans="1:3" r="20">
      <c t="s" r="A20" s="4">
        <v>130</v>
      </c>
      <c t="n" r="B20" s="6">
        <v>106657</v>
      </c>
      <c t="n" r="C20" s="6">
        <v>-31732</v>
      </c>
    </row>
    <row spans="1:3" r="21">
      <c t="s" r="A21" s="4">
        <v>131</v>
      </c>
      <c t="n" r="B21" s="6">
        <v>-2987387</v>
      </c>
      <c t="n" r="C21" s="6">
        <v>-497176</v>
      </c>
    </row>
    <row spans="1:3" r="22">
      <c t="s" r="A22" s="3">
        <v>132</v>
      </c>
    </row>
    <row spans="1:3" r="23">
      <c t="s" r="A23" s="4">
        <v>133</v>
      </c>
      <c t="n" r="B23" s="6">
        <v>-231201</v>
      </c>
      <c t="n" r="C23" s="6">
        <v>-139162</v>
      </c>
    </row>
    <row spans="1:3" r="24">
      <c t="s" r="A24" s="4">
        <v>134</v>
      </c>
      <c t="n" r="B24" s="6">
        <v>-195000</v>
      </c>
      <c t="n" r="C24" s="6">
        <v>-22500</v>
      </c>
    </row>
    <row spans="1:3" r="25">
      <c t="s" r="A25" s="4">
        <v>135</v>
      </c>
      <c t="n" r="B25" s="6">
        <v>-426201</v>
      </c>
      <c t="n" r="C25" s="6">
        <v>-161662</v>
      </c>
    </row>
    <row spans="1:3" r="26">
      <c t="s" r="A26" s="3">
        <v>136</v>
      </c>
    </row>
    <row spans="1:3" r="27">
      <c t="s" r="A27" s="4">
        <v>137</v>
      </c>
      <c t="n" r="B27" s="6">
        <v>5720000</v>
      </c>
      <c t="s" r="C27" s="4">
        <v>39</v>
      </c>
    </row>
    <row spans="1:3" r="28">
      <c t="s" r="A28" s="4">
        <v>138</v>
      </c>
      <c t="n" r="B28" s="6">
        <v>622384</v>
      </c>
      <c t="n" r="C28" s="6">
        <v>15601</v>
      </c>
    </row>
    <row spans="1:3" r="29">
      <c t="s" r="A29" s="4">
        <v>139</v>
      </c>
      <c t="s" r="B29" s="4">
        <v>39</v>
      </c>
      <c t="n" r="C29" s="6">
        <v>2500000</v>
      </c>
    </row>
    <row spans="1:3" r="30">
      <c t="s" r="A30" s="4">
        <v>140</v>
      </c>
      <c t="s" r="B30" s="4">
        <v>39</v>
      </c>
      <c t="n" r="C30" s="6">
        <v>-15000</v>
      </c>
    </row>
    <row spans="1:3" r="31">
      <c t="s" r="A31" s="4">
        <v>141</v>
      </c>
      <c t="n" r="B31" s="6">
        <v>-5000000</v>
      </c>
      <c t="s" r="C31" s="4">
        <v>39</v>
      </c>
    </row>
    <row spans="1:3" r="32">
      <c t="s" r="A32" s="4">
        <v>142</v>
      </c>
      <c t="n" r="B32" s="6">
        <v>-108249</v>
      </c>
      <c t="n" r="C32" s="6">
        <v>-107265</v>
      </c>
    </row>
    <row spans="1:3" r="33">
      <c t="s" r="A33" s="4">
        <v>143</v>
      </c>
      <c t="n" r="B33" s="6">
        <v>1234135</v>
      </c>
      <c t="n" r="C33" s="6">
        <v>2393336</v>
      </c>
    </row>
    <row spans="1:3" r="34">
      <c t="s" r="A34" s="4">
        <v>144</v>
      </c>
      <c t="n" r="B34" s="6">
        <v>-2179453</v>
      </c>
      <c t="n" r="C34" s="6">
        <v>1734498</v>
      </c>
    </row>
    <row spans="1:3" r="35">
      <c t="s" r="A35" s="4">
        <v>145</v>
      </c>
      <c t="n" r="B35" s="6">
        <v>5549672</v>
      </c>
      <c t="n" r="C35" s="6">
        <v>3964750</v>
      </c>
    </row>
    <row spans="1:3" r="36">
      <c t="s" r="A36" s="4">
        <v>146</v>
      </c>
      <c t="n" r="B36" s="6">
        <v>3370219</v>
      </c>
      <c t="n" r="C36" s="6">
        <v>5699248</v>
      </c>
    </row>
    <row spans="1:3" r="37">
      <c t="s" r="A37" s="3">
        <v>147</v>
      </c>
    </row>
    <row spans="1:3" r="38">
      <c t="s" r="A38" s="4">
        <v>148</v>
      </c>
      <c t="n" r="B38" s="6">
        <v>239839</v>
      </c>
      <c t="n" r="C38" s="6">
        <v>73202</v>
      </c>
    </row>
    <row spans="1:3" r="39">
      <c t="s" r="A39" s="3">
        <v>149</v>
      </c>
    </row>
    <row spans="1:3" r="40">
      <c t="s" r="A40" s="4">
        <v>150</v>
      </c>
      <c t="s" r="B40" s="4">
        <v>39</v>
      </c>
      <c t="n" r="C40" s="6">
        <v>303933</v>
      </c>
    </row>
    <row spans="1:3" r="41">
      <c t="s" r="A41" s="4">
        <v>151</v>
      </c>
      <c t="n" r="B41" s="6">
        <v>20318</v>
      </c>
      <c t="s" r="C41" s="4">
        <v>39</v>
      </c>
    </row>
    <row spans="1:3" r="42">
      <c t="s" r="A42" s="4">
        <v>152</v>
      </c>
      <c t="n" r="B42" s="6">
        <v>28083</v>
      </c>
      <c t="s" r="C42" s="4">
        <v>39</v>
      </c>
    </row>
    <row spans="1:3" r="43">
      <c t="s" r="A43" s="4">
        <v>153</v>
      </c>
      <c t="n" r="B43" s="7">
        <v>-28083</v>
      </c>
      <c t="s" r="C43" s="4">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Statements</vt:lpstr>
      <vt:lpstr>Nature of Business and Liquidit</vt:lpstr>
      <vt:lpstr>Significant Accounting Policies</vt:lpstr>
      <vt:lpstr>Reverse Stock Split</vt:lpstr>
      <vt:lpstr>Earnings Per Share Applicable t</vt:lpstr>
      <vt:lpstr>Loan Payable</vt:lpstr>
      <vt:lpstr>Employee Share-Based Compensati</vt:lpstr>
      <vt:lpstr>Stock Issuance</vt:lpstr>
      <vt:lpstr>Business Segments</vt:lpstr>
      <vt:lpstr>Related Party Transactions</vt:lpstr>
      <vt:lpstr>Commitments and Contingencies</vt:lpstr>
      <vt:lpstr>Significant Accounting Polici19</vt:lpstr>
      <vt:lpstr>Significant Accounting Polici20</vt:lpstr>
      <vt:lpstr>Earnings Per Share Applicable21</vt:lpstr>
      <vt:lpstr>Loan Payable (Tables)</vt:lpstr>
      <vt:lpstr>Employee Share-Based Compensa23</vt:lpstr>
      <vt:lpstr>Stock Issuance (Tables)</vt:lpstr>
      <vt:lpstr>Business Segments (Tables)</vt:lpstr>
      <vt:lpstr>Nature of Business and Liquid26</vt:lpstr>
      <vt:lpstr>Significant Accounting Polici27</vt:lpstr>
      <vt:lpstr>Reverse Stock Split (Details Na</vt:lpstr>
      <vt:lpstr>Earnings Per Share Applicable29</vt:lpstr>
      <vt:lpstr>Earnings Per Share Applicable30</vt:lpstr>
      <vt:lpstr>Loan Payable (Details)</vt:lpstr>
      <vt:lpstr>Loan Payable (Details 1)</vt:lpstr>
      <vt:lpstr>Loan Payable (Details Narrative</vt:lpstr>
      <vt:lpstr>Employee Share-Based Compensa34</vt:lpstr>
      <vt:lpstr>Employee Share-Based Compensa35</vt:lpstr>
      <vt:lpstr>Employee Share-Based Compensa36</vt:lpstr>
      <vt:lpstr>Stock Issuance (Details)</vt:lpstr>
      <vt:lpstr>Stock Issuance (Details Narrati</vt:lpstr>
      <vt:lpstr>Business Segments (Details)</vt:lpstr>
      <vt:lpstr>Business Segments (Details 1)</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7:50Z</dcterms:created>
  <dcterms:modified xmlns:dcterms="http://purl.org/dc/terms/" xmlns:xsi="http://www.w3.org/2001/XMLSchema-instance" xsi:type="dcterms:W3CDTF">2016-08-11T16:07:50Z</dcterms:modified>
  <dc:title xmlns:dc="http://purl.org/dc/elements/1.1/">Untitled</dc:title>
  <dc:description xmlns:dc="http://purl.org/dc/elements/1.1/"/>
  <dc:subject xmlns:dc="http://purl.org/dc/elements/1.1/"/>
  <cp:keywords/>
  <cp:category/>
</cp:coreProperties>
</file>